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everse Merger"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Accrued Expenses and Restructu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rse Merger (Tables)" sheetId="21" state="visible" r:id="rId21"/>
    <sheet xmlns:r="http://schemas.openxmlformats.org/officeDocument/2006/relationships" name="Fair Value of Financial Instr_2" sheetId="22" state="visible" r:id="rId22"/>
    <sheet xmlns:r="http://schemas.openxmlformats.org/officeDocument/2006/relationships" name="Accrued Expenses and Restruct_2" sheetId="23" state="visible" r:id="rId23"/>
    <sheet xmlns:r="http://schemas.openxmlformats.org/officeDocument/2006/relationships" name="Stock-Based Compensation (Table" sheetId="24" state="visible" r:id="rId24"/>
    <sheet xmlns:r="http://schemas.openxmlformats.org/officeDocument/2006/relationships" name="Nature of Operations (Details)" sheetId="25" state="visible" r:id="rId25"/>
    <sheet xmlns:r="http://schemas.openxmlformats.org/officeDocument/2006/relationships" name="Summary of Significant Accoun_4" sheetId="26" state="visible" r:id="rId26"/>
    <sheet xmlns:r="http://schemas.openxmlformats.org/officeDocument/2006/relationships" name="Liquidity (Details)" sheetId="27" state="visible" r:id="rId27"/>
    <sheet xmlns:r="http://schemas.openxmlformats.org/officeDocument/2006/relationships" name="Reverse Merger (Details)" sheetId="28" state="visible" r:id="rId28"/>
    <sheet xmlns:r="http://schemas.openxmlformats.org/officeDocument/2006/relationships" name="Reverse Merger, Purchase Price " sheetId="29" state="visible" r:id="rId29"/>
    <sheet xmlns:r="http://schemas.openxmlformats.org/officeDocument/2006/relationships" name="Reverse Merger, Final Purchase " sheetId="30" state="visible" r:id="rId30"/>
    <sheet xmlns:r="http://schemas.openxmlformats.org/officeDocument/2006/relationships" name="Fair Value of Financial Instr_3" sheetId="31" state="visible" r:id="rId31"/>
    <sheet xmlns:r="http://schemas.openxmlformats.org/officeDocument/2006/relationships" name="Leases (Details)" sheetId="32" state="visible" r:id="rId32"/>
    <sheet xmlns:r="http://schemas.openxmlformats.org/officeDocument/2006/relationships" name="Accrued Expenses and Restruct_3" sheetId="33" state="visible" r:id="rId33"/>
    <sheet xmlns:r="http://schemas.openxmlformats.org/officeDocument/2006/relationships" name="Stock-Based Compensation, Equit" sheetId="34" state="visible" r:id="rId34"/>
    <sheet xmlns:r="http://schemas.openxmlformats.org/officeDocument/2006/relationships" name="Stock-Based Compensation, Stock" sheetId="35" state="visible" r:id="rId35"/>
    <sheet xmlns:r="http://schemas.openxmlformats.org/officeDocument/2006/relationships" name="Stock-Based Compensation, Assum" sheetId="36" state="visible" r:id="rId36"/>
    <sheet xmlns:r="http://schemas.openxmlformats.org/officeDocument/2006/relationships" name="Stock-Based Compensation, Sto_2"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Retirement Plan (Details)" sheetId="40" state="visible" r:id="rId4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20</t>
  </si>
  <si>
    <t>May 07, 2020</t>
  </si>
  <si>
    <t>Cover [Abstract]</t>
  </si>
  <si>
    <t>Entity Registrant Name</t>
  </si>
  <si>
    <t>PDS Biotechnology Corp</t>
  </si>
  <si>
    <t>Entity Central Index Key</t>
  </si>
  <si>
    <t>0001472091</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J</t>
  </si>
  <si>
    <t>Condensed Consolidated Balance Sheets (Unaudited) - USD ($)</t>
  </si>
  <si>
    <t>Dec. 31, 2019</t>
  </si>
  <si>
    <t>Current assets:</t>
  </si>
  <si>
    <t>Cash and cash equivalents</t>
  </si>
  <si>
    <t>Prepaid expenses and other</t>
  </si>
  <si>
    <t>Total current assets</t>
  </si>
  <si>
    <t>Property and equipment, net</t>
  </si>
  <si>
    <t>Total assets</t>
  </si>
  <si>
    <t>Current liabilities:</t>
  </si>
  <si>
    <t>Accounts payable</t>
  </si>
  <si>
    <t>Accrued expenses</t>
  </si>
  <si>
    <t>Restructuring reserve</t>
  </si>
  <si>
    <t>[1]</t>
  </si>
  <si>
    <t>Total current liabilities</t>
  </si>
  <si>
    <t>Total Liabilities</t>
  </si>
  <si>
    <t>STOCKHOLDERS' EQUITY</t>
  </si>
  <si>
    <t>Common stock, $0.00033 par value, 75,000,000 shares authorized at March 31, 2020 and December 31, 2019, 15,350,445 shares and 5,281,237 shares issued and outstanding at March 31, 2020 and December 31, 2019, respectively</t>
  </si>
  <si>
    <t>Additional paid-in capital</t>
  </si>
  <si>
    <t>Accumulated deficit</t>
  </si>
  <si>
    <t>Total stockholders' equity</t>
  </si>
  <si>
    <t>Total liabilities and stockholders' equity</t>
  </si>
  <si>
    <t>Restructuring reserve relates to the severance costs incurred by Edge prior to the Merger and assumed by the Company as part of the purchase accounting, but not yet paid. The severance costs continue through September 2020.  For the three months ended March 31, 2020, the Company paid $228,298 of restructuring expense which was previously recorded on Edge's financials.</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Mar. 31, 2019</t>
  </si>
  <si>
    <t>Operating expenses:</t>
  </si>
  <si>
    <t>Research and development expenses</t>
  </si>
  <si>
    <t>General and administrative expenses</t>
  </si>
  <si>
    <t>Total operating expenses</t>
  </si>
  <si>
    <t>Loss from operations</t>
  </si>
  <si>
    <t>Other income (expense):</t>
  </si>
  <si>
    <t>Gain on bargain purchase</t>
  </si>
  <si>
    <t>Interest income</t>
  </si>
  <si>
    <t>Interest expense</t>
  </si>
  <si>
    <t>Net income (loss)</t>
  </si>
  <si>
    <t>Comprehensive income (loss)</t>
  </si>
  <si>
    <t>Per share information:</t>
  </si>
  <si>
    <t>Net income (loss) per share, basic (in dollars per share)</t>
  </si>
  <si>
    <t>Net income (loss) per share, diluted (in dollars per share)</t>
  </si>
  <si>
    <t>Weighted average common shares outstanding, basic (in shares)</t>
  </si>
  <si>
    <t>Weighted average common shares outstanding, diluted (in shares)</t>
  </si>
  <si>
    <t>Condensed Consolidated Statements of Changes in Stockholders' Equity (Deficit) (Unaudited) - USD ($)</t>
  </si>
  <si>
    <t>Common Stock [Member]</t>
  </si>
  <si>
    <t>Additional Paid-in Capital [Member]</t>
  </si>
  <si>
    <t>Accumulated Deficit [Member]</t>
  </si>
  <si>
    <t>Total</t>
  </si>
  <si>
    <t>Balance at Dec. 31, 2018</t>
  </si>
  <si>
    <t>Balance (in shares) at Dec. 31, 2018</t>
  </si>
  <si>
    <t>Increase (Decrease) in Stockholders' Equity [Roll Forward]</t>
  </si>
  <si>
    <t>Stock-based compensation expense</t>
  </si>
  <si>
    <t>Issuance of common stock, net of issuance costs</t>
  </si>
  <si>
    <t>Issuance of common stock, net of issuance costs (in shares)</t>
  </si>
  <si>
    <t>Issuance of common stock for antidilution</t>
  </si>
  <si>
    <t>Issuance of common stock for antidilution (in shares)</t>
  </si>
  <si>
    <t>Issuance of common stock for convertible debt</t>
  </si>
  <si>
    <t>Issuance of common stock for convertible debt (in shares)</t>
  </si>
  <si>
    <t>Equity from merger transaction</t>
  </si>
  <si>
    <t>Equity from merger transaction (in shares)</t>
  </si>
  <si>
    <t>Net (loss) income</t>
  </si>
  <si>
    <t>Balance at Mar. 31, 2019</t>
  </si>
  <si>
    <t>Balance (in shares) at Mar. 31, 2019</t>
  </si>
  <si>
    <t>Balance at Dec. 31, 2019</t>
  </si>
  <si>
    <t>Balance (in shares) at Dec. 31, 2019</t>
  </si>
  <si>
    <t>Issuance of common stock for warrant exercise</t>
  </si>
  <si>
    <t>Issuance of common stock for warrant exercise (in shares)</t>
  </si>
  <si>
    <t>Issuance of common stock from 401K match</t>
  </si>
  <si>
    <t>Issuance of common stock from 401K match (in shares)</t>
  </si>
  <si>
    <t>Balance at Mar. 31, 2020</t>
  </si>
  <si>
    <t>Balance (in shares) at Mar. 31, 2020</t>
  </si>
  <si>
    <t>Condensed Consolidated Statements of Cash Flows (Unaudited) - USD ($)</t>
  </si>
  <si>
    <t>12 Months Ended</t>
  </si>
  <si>
    <t>Cash flows from operating activities:</t>
  </si>
  <si>
    <t>Adjustments to reconcile net loss to net cash used in operating activities:</t>
  </si>
  <si>
    <t>Stock-based 401K company common match</t>
  </si>
  <si>
    <t>Depreciation expense</t>
  </si>
  <si>
    <t>Bargain purchase gain from merger</t>
  </si>
  <si>
    <t>Changes in assets and liabilities:</t>
  </si>
  <si>
    <t>Prepaid expenses and other assets</t>
  </si>
  <si>
    <t>Net cash used in operating activities</t>
  </si>
  <si>
    <t>Cash flows from investing activities:</t>
  </si>
  <si>
    <t>Cash received in reverse merger transaction</t>
  </si>
  <si>
    <t>Net cash provided by investing activities</t>
  </si>
  <si>
    <t>Cash flows from financing activities:</t>
  </si>
  <si>
    <t>Proceeds from exercise of warrants</t>
  </si>
  <si>
    <t>Proceeds from issuance of common stock, net of issuance costs</t>
  </si>
  <si>
    <t>Net cash provided by financing activities</t>
  </si>
  <si>
    <t>Net increase in cash and cash equivalents</t>
  </si>
  <si>
    <t>Cash and cash equivalents at beginning of period</t>
  </si>
  <si>
    <t>Cash and cash equivalents at end of period</t>
  </si>
  <si>
    <t>Cash paid for:</t>
  </si>
  <si>
    <t>Interest</t>
  </si>
  <si>
    <t>Supplemental cash flow information:</t>
  </si>
  <si>
    <t>Conversion of convertible notes and accrued interest into common stock</t>
  </si>
  <si>
    <t>Consideration in connection with reverse merger transaction</t>
  </si>
  <si>
    <t>Nature of Operations</t>
  </si>
  <si>
    <t>Nature of Operations [Abstract]</t>
  </si>
  <si>
    <t>Note 1 – Nature of Operations PDS Biotechnology Corporation, a Delaware corporation (the “Company,” “PDS ,” or the “combined company”), PDS is a clinical-stage immunotherapy company with a growing pipeline of cancer immunotherapies and infectious disease vaccines based on the Company’s proprietary Versamune ® T-cell activating technology platform. Versamune ® effectively delivers disease-specific antigens for in vivo uptake and processing, while also activating the critical type 1 interferon immunological pathway, resulting in production of potent disease-specific killer T-cells as well as neutralizing antibodies. PDS has engineered multiple therapies, based on combinations of Versamune ® and disease-specific antigens, designed to train the immune system to better recognize disease cells and effectively attack and destroy them. ® From the Company’s inception, it has devoted substantially all of its efforts to drug development, business planning, engaging regulatory, manufacturing and other technical consultants, acquiring operating assets, planning and executing clinical trials and raising capital. On March 15, 2019, the Company, then operating as Edge Therapeutics, Inc. (“Edge”), completed its reverse merger with privately held PDS Biotechnology Corporation (“Private PDS”), pursuant to and in accordance with the terms of the Agreement and Plan of Merger (the “Merger Agreement”), dated as of November 23, 2018, as amended on January 24, 2019, by and among the Company, Echos Merger Sub, a wholly-owned subsidiary of the Company (“Merger Sub”), and Private PDS, whereby Private PDS merged with and into Merger Sub, with Private PDS surviving as the Company’s wholly-owned subsidiary (the “Merger”). For accounting purposes, the Merger was treated as a “reverse acquisition” under generally accepted accounting principles in the United States (“U.S. GAAP”) and Private PDS is considered the accounting acquirer. Accordingly, upon consummation of the Merger, the historical financial statements of Private PDS became the Company’s historical financial statements, and the historical financial statements of Private PDS are included in the comparative prior periods. See “Note 4 – Reverse Merger” for more information on the Merger. As part of the Merger, the Company acquired all of Edge’s assets relating to current and future research and development. In December 2019, a coronavirus known as SARS-CoV-2 was first detected in Wuhan, Hubei Province, People’s Republic of China, causing outbreaks of the coronavirus disease, known as COVID-19, that has now spread globally. On January 30, 2020 the World Health Organization (WHO) declared COVID-19 a pandemic (the “COVID-19 Pandemic”). The Secretary of Health and Human Services declared a public health emergency on January 31, 2020, under section 319 of the Public Health Service Act (42 U.S.C. 247d), in response to the COVID-19 Pandemic. The full impact of the COVID-19 Pandemic is unknown and rapidly evolving. While the potential economic impact brought by and the duration of the COVID-19 Pandemic may be difficult to assess or predict, the COVID-19 pandemic began to have a material adverse impact on our business operations, financial operations, and results of operations in the quarter ended March 31, 2020, and we expect it to continue to adversely affect our business. In addition, a recession or market volatility resulting from the COVID-19 Pandemic could affect the Company’s business.</t>
  </si>
  <si>
    <t>Summary of Significant Accounting Policies</t>
  </si>
  <si>
    <t>Summary of Significant Accounting Policies [Abstract]</t>
  </si>
  <si>
    <t>Note 2 – Summary of Significant Accounting Policies (A) Unaudited interim financial statements: The interim balance sheet at March 31, 2020, the statements of operations and comprehensive loss and changes in stockholders’ equity for the three months ended March 31, 2020 and 2019, and cash flows for the three months ended March 31, 2020 and 2019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20 are not necessarily indicative of the results to be expected for the year ending December 31, 2020 or for any other future annual or interim period. The balance sheet as of December 31, 2019 included herein was derived from the audited condensed consolidated financial statements as of that date. These condensed consolidated financial statements should be read in conjunction with the Company’s audited consolidated financial statements and notes thereto as of and for the year ended December 31, 2019, filed by the Company with the SEC in its Annual Report on Form 10-K on March 27, 2020. (B) Use of estimates: The preparation of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recent COVID-19 pandemic.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Business acquisition: The Company’s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IPR&amp;D be recorded on the balance sheet. Transaction costs are expensed as incurred. The Company measures certain assets and liabilities at fair value, either upon initial recognition or for subsequent accounting or reporting. For example, we use fair value in the initial recognition of net assets acquired in a business combination and when measuring impairment losse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E)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F)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G) Patent costs: The Company expenses patent costs as incurred and classifies such costs as general and administrative expenses in the accompanying statements of operations and comprehensive loss. (H) Intangible asset and impairment: As part of the reverse merger transaction on March 15, 2019, the Company acquired an in-process research and development (“IPR&amp;D”) intangible asset valued at $2,974,000 using a discounted cash flow method. In determining the value of IPR&amp;D, management considers, among other factors, the stage of completion of the project, the technological feasibility of the project, whether the project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all of its long-lived assets for impairment indicators throughout the year. The Company performs impairment testing for indefinite-lived intangible assets annually and for all other long-lived assets whenever impairment indicators are present. When necessary, the Company records charges for impairments of long-lived assets for the amount by which the fair value is less than the carrying value of these assets. (I) Stock-based compensation: The Company accounts for its stock-based compensation in accordance with ASC Topic 718, Compensation—Stock Compensation (“ASC 718”). ASC 718 requires all stock-based payments to employees, directors and non-employees to be recognized as expense in the condensed statements of operations and comprehensive loss based on their grant date fair values. The Company estimates the fair value of options granted using the Black-Scholes option pricing model for stock option grants to both employees and non-employees. This model requires the following assumptions: (1) the expected volatility of our stock is based on volatilities of a peer group of similar companies in the biotechnology industry whose share prices are publicly available, (2) the expected term of the award is based on the simplified method, which is the midpoint between the requisite service period and the contractual term of the option, as we have a limited history of being a public company from March 15, 2019 (the date of the Merger) to develop reasonable expectations about future exercise patterns and employment duration for our options, (3) the risk-free interest rate based on U.S. Treasury notes with a term approximating the expected life of the option and (4) expected dividend yield of 0, since we have never paid cash dividends and have no present intention to pay cash dividends. The Company expenses the fair value of its stock-based compensation awards to employees, directors and non-employees on a straight-line basis over the requisite service period, which is generally the vesting period. The Company recognizes forfeitures as they occur. (J) Net income (loss) per common share: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as of March 31, 2020 has been excluded from the diluted net loss per share attributable to common stockholders calculation because their effect would have been antidilutive for the period presented. The potentially dilutive securities excluded from the determination of diluted loss per share as their effect is antidilutive, are as follows: Three Months Ended March 31, 2020 Stock options to purchase Common Stock 1,413,073 Warrants to purchase Common Stock 197,518 Total 1,610,591 The following is a reconciliation of the numerator (net income or loss) and the denominator (number of shares) used in the calculation of basic and diluted net income (loss) per share attributable to common stockholders: Three Months Ended March 31, 2020 2019 Numerator Basic and diluted net (loss ) income $ (3,985,408 ) $ 6,816,698 Denominator Shares used in computing basic net (loss) income per share 10,314,761 3,748,325 Shares from dilutive securities – 876,970 Shares used in computing diluted net (loss) income per share 10,314,761 4,625,295 Net (loss) income per share, basic $ (0.39 ) $ 1.82 Net (loss) income per share, diluted $ (0.39 ) $ 1.47 (K) Accounting standards adopted: In February 2016, the FASB issued ASU No. 2016-02, Leases (Topic 842) ("ASU 2016-02"), which sets out the principles for the recognition, measurement, presentation and disclosure of leases for both lessees and lessors. The Company adopted the new lease standard, as of January 1, 2019,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Furthermore, the Company did not have any leases impacted by ASC 842 on the adoption date. As part of the purchase price allocation from the reverse merger, the Company recorded a Right of Use asset and Liability of $1.4 million for office space located in Berkeley Heights, New Jersey. The lease for property in Berkeley Heights was subsequently terminated. As of March 5, 2020 the Company entered into a new sub-lease for office space at Florham Park commencing May 1, 2020. See note 6 for details .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lease term. Operating lease expense is recognized on a straight-line basis over the lease term, subject to any changes in the lease or expectations regarding the terms. Variable lease costs such as operating costs and property taxes are expensed as incurred. As of March 31, 2020, there are no active leases accounted for under ASC 842. In August 2018, the FASB issued ASU No. 2018-13, Fair Value Measurement (Topic 820) (“ASU 2018-13”). ASU 2018-13 modifies disclosure requirements related to fair value measurement. On January 1, 2020, the Company adopted ASU 2018-07 and there was no impact to its financial statements. In August 2018, the FASB issued ASU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07 and there was no impact to its financial statements.</t>
  </si>
  <si>
    <t>Liquidity</t>
  </si>
  <si>
    <t>Liquidity [Abstract]</t>
  </si>
  <si>
    <t>Note 3 – Liquidity As of March 31, 2020 In July 2019, we entered into a common stock purchase agreement, or the Aspire Purchase Agreement, with Aspire Capital, which provides that, upon the terms and subject to the conditions and limitations set forth therein, at our discretion, Aspire Capital is committed to purchase up to an aggregate of $20.0 million of shares of our common stock, or the Purchased Shares, over the 30-month term of the Aspire Purchase Agreement. . On July 29, 2019, we issued 100,654 shares of our common stock to Aspire Capital, as consideration for entering into the Aspire Purchase Agreement, which we refer to as the Commitment. As of March 31, 2020 no shares have been sold to Aspire. In February 2020, we completed an underwritten public offering, in which we sold 10,000,000 shares of common stock at a public offering price of $1.30 per share. The shares sold included 769,230 shares issued upon the exercise by the underwriter of its option to purchase additional shares at the public offering price. We received gross proceeds of approximately $13 million and net proceeds of approximately $11.9 million after deducting underwriting discounts and commissions. Our primary uses of cash are to fund operating expenses, primarily research and development expenditures. Cash used to fund operating expenses is impacted by the timing of when we pay these expenses, as reflected in the change in our outstanding accounts payable and accrued expenses. The Company evaluated whether there are any conditions and events, considered in the aggregate, that raise substantial doubt about its ability to continue as a going concern within one year beyond the filing of this Quarterly Report on Form 10-Q. The Company’s budgeted cash requirements in 2020 and beyond include expenses related to continuing development and clinical studies. Based on the Company’s available cash resources and cash flow projections as of the date the consolidated financial statements were available for issuance, the Company believes there are sufficient funds to continue operations and research and development programs for at least 12 months from the date of this report. Until the Company can generate significant cash from its operations, the Company expects to continue to fund its operations with its available financial resources. These financial resources may not be adequate to sustain its operations. The Company plans to continue to fund its operations and capital funding needs through equity and/or debt financings. However, the Company cannot be certain that additional financing will be available when needed or that, if available, financing will be obtained on terms favorable to the Company or its existing stockholders. Failure to obtain adequate financing also may adversely affect the Company’s ability to operate as a going concern.</t>
  </si>
  <si>
    <t>Reverse Merger</t>
  </si>
  <si>
    <t>Reverse Merger [Abstract]</t>
  </si>
  <si>
    <t>Note 4 – Reverse Merger On March 15, 2019, the Company (then operating as Edge), Merger Sub and Private PDS completed the Merger in accordance with the Plan of Merger and Reorganization, dated as of November 23, 2018, as amended on January 24, 2019, pursuant to and in accordance with which Merger Sub merged with and into Private PDS, with Private PDS surviving as the Company’s wholly-owned subsidiary. Immediately following completion of the Merger, the Company effected the Reverse Stock Split at a ratio of one new share for every twenty shares of its common stock then-outstanding, and changed its corporate name from Edge Therapeutics, Inc. to PDS Biotechnology Corporation, and Private PDS, now the Company’s wholly-owned subsidiary, changed its name to PDS Operating Corporation. The Merger is intended to qualify for federal income tax purposes as a tax-free reorganization under the provisions of Section 368(a) of the Internal Revenue Code of 1986, as amended. In connection with the Merger, each share of Private PDS’s common stock outstanding immediately prior to the Merger was converted into 0.3262 shares (on a post-Reverse Stock Split basis) of the Company’s common stock. As a result, the Company issued 3,573,760 shares of its common stock to the stockholders of Private PDS in exchange for all of the outstanding shares of common stock of Private PDS. For accounting purposes, Private PDS is considered to be the accounting acquirer in the Merger because Private PDS’s stockholders owned approximately 70% of PDS’s common stock immediately following the closing of the Merger. As the accounting acquirer, Private PDS’s assets and liabilities continue to be recorded at their historical carrying amounts and the historical operations that will be reflected in the Company’s financial statements will be those of Private PDS. All references in the unaudited interim condensed consolidated financial statements to the number of shares and per share amounts of the Company’s common stock have been retroactively restated to reflect completion of the Merger and the Reverse Stock Split. Purchase Price Pursuant to the Merger Agreement, Edge issued to Private PDS’s stockholders a number of shares of Edge’s common stock representing approximately 70% of the outstanding shares of common stock of the combined company. The purchase price, which represents the consideration transferred to Edge’s stockholders in the Merger is calculated based on the number of shares of common stock of the combined company that Edge’s stockholders owned as of the closing of the Merger on March 15, 2019, which consists of the following: Number of shares of the combined company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the closing of the Merger, 753 of in-the-money options and 235 fractional shares paid out in cash to shareholders were not issued as common stock, resulting in 1,599,178 common shares issued. Final Purchase Price Allocation The Company completed its analysis of the allocation of the purchase price in the fourth quarter of 2019. The purchase price was allocated to the net assets acquired of Edge based upon their preliminary estimated fair values as of March 15, 2019. The in-process research and development asset (“IPR&amp;D”) that is recognized relates to Edge’s NEWTON 2 clinical trial for EG-1962 . The final allocation of the purchase price to the net assets of Edge, based on the fair values as of March 15, 2019, is as follows: Cash and cash equivalents $ 29,106,513 Prepaid expense and other assets 1,585,482 Right to use asset 1,384,810 Intangible assets-IPR&amp;D 2,974,000 Total identifiable assets acquired 35,050,805 Accounts payable, accrued expenses, other liabilities (4,595,934 ) Lease liability (945,152 ) Deferred tax liability (381,513 ) Total liabilities assumed (5,922,599 ) Net identifiable assets acquired 29,128,206 Bargain purchase gain (1) (13,334,568 ) Purchase price $ 15,793,638 (1) Due to the aforementioned purchase price adjustments subsequent to March 31, 2019, the preliminary estimate of the bargain purchase gain was adjusted from $11,729,882 and finalized for the year ended December 31, 2019 at $13,334,568. The fair value of the IPR&amp;D was determined using the discounted cash flow method based on probability- adjusted cash flow success scenarios to develop EG-1962 into a commercial product, estimating the revenue and costs. The rates utilized to discount the net cash flows to the present value are commensurate with the stage of development of the projects and uncertainties in the economic estimates used in the projections. During the three months ended December 31, 2019, the Company determined that the intangible asset related to Edge’s NEWTON 2 clinical trial for EG-1962 was impaired due to significantly reduced activity in the data room and a lack of new interest from third parties to purchase or license the product. Further t impairment charge - IPR&amp;D of $2,974,000 for the estimated value of the IPR&amp;D asset of $2,974,000 in its consolidated statement of operations and comprehensive loss.</t>
  </si>
  <si>
    <t>Fair Value of Financial Instruments</t>
  </si>
  <si>
    <t>Fair Value of Financial Instruments [Abstract]</t>
  </si>
  <si>
    <t xml:space="preserve">Note 5 – Fair Value of Financial Instruments There were no transfers among Levels 1, 2, or 3 during 2020 2019 Fair Value Measurements at Reporting Date Using Total Quoted Prices in Active Markets (Level 1) Quoted Prices in Inactive Markets (Level 2) Significant Unobservable Inputs (Level 3) As of March 31, 2020 Cash and cash equivalents $ 21,037,806 $ 21,037,806 $ – $ – As of December 31, 2019 : Cash and cash equivalents $ 12,161,739 $ 12,161,739 $ – $ – </t>
  </si>
  <si>
    <t>Leases</t>
  </si>
  <si>
    <t>Leases [Abstract]</t>
  </si>
  <si>
    <t>Note 6 – Leases On July 8, 2019, the Company entered into a lease termination agreement for its office space located at 300 Connell Drive, Suite 4000, Berkeley Heights, NJ 07922 effective August 31, 2019 (the “Lease Termination Agreement”). Pursuant to the Lease Termination Agreement, the Company was required to pay 50 percent of the remaining lease payments of $665,802 over three installments on September 1, 2019, December 1, 2019, and March 1, 2020, which was recorded as lease termination costs in the third quarter of 2019. The Company maintains a month-to-month lease for its research facilities at the Princeton Innovation Center BioLabs located at 303A College Road E, Princeton, NJ 08540. On August 31, 2019, the right-of-use asset of $1.2 million and operating lease liability of $1.2 million was written off. Leasehold improvements amounting to approximately $0.3 million were also written off and are included in lease termination costs. The Company entered into a temporary month-to-month lease as of September 1, 2019 for office space located at 830 Morris Turnpike, Short Hills, NJ 07078 until the Company entered into a new lease for permanent office space. This lease will terminate on May 31, 2020. Effective March 5, 2020, the Company entered into a sublease for approximately 11,200 square feet of office space located at 25B Vreeland Road, Florham Park, NJ. The sublease commenced on May 1, 2020 and will continue for a term of forty (40) months with an option to renew through October 31, 2027. Upon inception of the lease, the Company expects to recognize approximately $0.7 million of a ROU asset and operating lease liabilities. The discount rate used to measure the operating lease liability as of May 1, 2020 was 9.15%.</t>
  </si>
  <si>
    <t>Accrued Expenses and Restructuring Reserve</t>
  </si>
  <si>
    <t>Accrued Expenses and Restructuring Reserve [Abstract]</t>
  </si>
  <si>
    <t>Note 7 – Accrued Expenses and Restructuring Reserve Accrued expenses and other liabilities consist of the following: As of March 31 2020 As of December 31 2019 Accrued research and development costs $ 60,415 $ 16,415 Accrued professional fees 495,189 256,062 Accrued compensation 664,587 603,229 Accrued rent – 221,934 Total $ 1,220,191 $ 1,097,640 Restructuring Reserve As of March 31 2020 As of December 31 2019 Restructuring reserve (1) $ 269,887 $ 498,185 Total $ 269,887 $ 498,185 (1) Restructuring reserve relates to the severance costs incurred by Edge prior to the Merger and assumed by the Company as part of the purchase accounting, but not yet paid. The severance costs continue through September 2020. For the three months ended March 31, 2020 $228,298</t>
  </si>
  <si>
    <t>Stock-Based Compensation</t>
  </si>
  <si>
    <t>Stock-Based Compensation [Abstract]</t>
  </si>
  <si>
    <t>Note 8 – Stock-Based Compensation The Company has four equity compensation plans: the 2009 Amended Stock Option Plan, the 2010 Equity Incentive Plan, the 2014 Equity Incentive Plan and the 2018 Stock Incentive Plan (the “Plans”). Originally, the Company was able to grant up to 27,410 of Common Stock as both incentive stock options (“ISOs”) and nonqualified stock options (“NQs”) under the 2010 Equity Incentive Plan. In 2013, the Company’s stockholders approved an increase to 63,957 shares authorized for issuance under the 2010 Equity Incentive Plan. In 2014, the Board of Directors of the Company (the “Board”) approved an increase to 67,520 shares authorized for issuance under the 2010 Equity Incentive Plan.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2017, 2018 and 2019 the Plan Limit was increased to 152,366 shares, 210,203 shares, 271,941 shares and 323,529 shares, respectively. In March 2019, the Plan was amended and restated which removed the annual increase component and was limited to 826,292 shares. In 2018, the Company’s stockholders approved the 2018 Stock Incentive Plan pursuant to which the Company may grant up to 558,071 shares as Stock Options, (ii) Stock Appreciation Rights, (iii) Restricted Stock, (iv) Deferred Stock, (v) Stock Reload Options and/or (vi) Other Stock-Based Awards. Pursuant to the terms of the Plans, ISOs have a term of ten years from the date of grant or such shorter term as may be provided in the option agreement. Unless specified otherwise in an individual option agreement, ISOs generally vest over a four-year term and NQs generally vest over a one to five-year terms. Unless terminated by the Board, the Plans shall continue to remain effective for a term of ten years or until such time as no further awards may be granted and all awards granted under the Plans are no longer outstanding. As of March 31, 2020 there were 190,799 shares available for grant under the 2018 Stock Incentive Plan. On June 17, 2019, the Board adopted the 2019 Inducement Plan. The 2019 Inducement Plan provides for the grant of non-qualified stock options. The 2019 Inducement Plan was recommended for approval by the Compensation Committee of the Board and subsequently approved and adopted by the Board without stockholder approval pursuant to Rule 5635(c)(4) of the Nasdaq Listing Rules. The Board has reserved 200,000 shares of the Company’s common stock for issuance pursuant to non-qualified stock options granted under the 2019 Inducement Plan, and the 2019 Inducement Plan will be administered by the Compensation Committee of the Board. In accordance with Rule 5635(c)(4) of the Nasdaq Listing Rules, non-qualified stock options under the 2019 Inducement Plan may only be made to an employee who has not previously been an employee or member of the Board (or any parent or subsidiary of the Company), or following a bona fide period of non-employment by the Company (or a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March 31, 2020 The Company’s stock-based compensation expense was recognized in operating expense as follows: Three Months Ended March 31, 2020 2019 (unaudited) Stock-Based Compensation Research and development $ 52,684 $ 440,700 General and administrative 72,308 2,314,171 Total $ 124,992 $ 2,754,871 The fair value of options and warrants granted during the three months ended March 31, 2020 was estimated using the Black-Scholes option valuation model utilizing the following assumptions: Three Months Ended March 31, 2020 2019 Weighted Average Weighted Average (unaudited) Volatility 92.56 % 83.00 % Risk-Free Interest Rate 1.56 % 2.49 % Expected Term in Years 6.01 6.25 Dividend Rate 0.00 % 0.00 % Fair Value of Option on Grant Date $ 0.99 $ 6.54 The following table summarizes the number of options outstanding and the weighted average exercise price: Number of Shares Weighted Average Exercise Price Weighted Average Remaining Contractual Life in Years Aggregate Intrinsic Value Options outstanding at December 31, 2019 1,421,797 $ 15.95 Granted 9,000 1.31 Exercised – – Forfeited – – Expired (17,724 ) 4.69 Options outstanding at March 31, 2020 1,413,073 $ 16.00 6.85 $ – Vested and expected to vest at March 31, 2020 1,413,073 $ 16.00 6.85 $ – Exercisable at March 31, 2020 982,643 $ 20.43 5.80 $ – At March 31, 2020 there was approximately $1,565,673 of unamortized stock option compensation expense, which is expected to be recognized over a remaining average vesting period of 3.13 years.</t>
  </si>
  <si>
    <t>Income Taxes</t>
  </si>
  <si>
    <t>Income Taxes [Abstract]</t>
  </si>
  <si>
    <t>Note 9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expects to have a loss for 2020 and there will be no current income tax expense. Additionally, there was a full valuation allowance against the net deferred tax assets as of March 31, 2020 and December 31, 2019 . the Company recorded no income tax benefit due to realization uncertainties. The Company’s U.S. statutory rate is 21%. The primary factor impacting the effective tax rate for the three months ended March 31, 2020 Entities are also required to evaluate, measure, recognize and disclose any uncertain income tax provisions taken on their income tax returns. The Company has analyzed its tax positions and has concluded that as of March 31, 2020, there were no uncertain positions. The Company’s U.S. federal and state net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three months ended March 31, 2020 December 31, 2019</t>
  </si>
  <si>
    <t>Commitments and Contingencies</t>
  </si>
  <si>
    <t>Commitments and Contingencies [Abstract]</t>
  </si>
  <si>
    <t>Note 10 – Commitments and Contingencies Employment Matters The Company has entered into employment agreements or offer letters with each of its executive officers. The employment agreements generally provide for, among other things, salary, bonus and severance payments. The employment agreements generally provide for between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for as long as 24 months in connection with a termination following a change of control. The continued provision of severance benefits is conditioned on each executive’s compliance with the terms of the Company’s confidentiality and invention and assignment agreement as well as his or her release of claims. Rent For the three months ended March 31, 2020 and 2019 , rent was $58,641 and $11,076, respectively</t>
  </si>
  <si>
    <t>Retirement Plan</t>
  </si>
  <si>
    <t>Retirement Plan [Abstract]</t>
  </si>
  <si>
    <t>Note 11 – Retirement Plan The Company has a 401(k) defined contribution plan for the benefit for all employees and permits voluntary contributions by employees subject to IRS-imposed limitations. The 401K employer contributions were for the three months ended March 31, 2020 2019</t>
  </si>
  <si>
    <t>Subsequent Events</t>
  </si>
  <si>
    <t>Subsequent Events [Abstract]</t>
  </si>
  <si>
    <t>Note 12– Subsequent Events Subsequent events have been evaluated through the date these financial statements were issued.</t>
  </si>
  <si>
    <t>Summary of Significant Accounting Policies (Policies)</t>
  </si>
  <si>
    <t>Unaudited Interim Financial Statements</t>
  </si>
  <si>
    <t xml:space="preserve"> (A) Unaudited interim financial statements: The interim balance sheet at March 31, 2020, the statements of operations and comprehensive loss and changes in stockholders’ equity for the three months ended March 31, 2020 and 2019, and cash flows for the three months ended March 31, 2020 and 2019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20 are not necessarily indicative of the results to be expected for the year ending December 31, 2020 or for any other future annual or interim period. The balance sheet as of December 31, 2019 included herein was derived from the audited condensed consolidated financial statements as of that date. These condensed consolidated financial statements should be read in conjunction with the Company’s audited consolidated financial statements and notes thereto as of and for the year ended December 31, 2019, filed by the Company with the SEC in its Annual Report on Form 10-K on March 27, 2020.</t>
  </si>
  <si>
    <t>Use of Estimates</t>
  </si>
  <si>
    <t xml:space="preserve"> (B) Use of estimates: The preparation of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t>
  </si>
  <si>
    <t>Significant Risks and Uncertainties</t>
  </si>
  <si>
    <t xml:space="preserve"> (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recent COVID-19 pandemic.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Business Acquisition</t>
  </si>
  <si>
    <t xml:space="preserve"> (D) Business acquisition: The Company’s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IPR&amp;D be recorded on the balance sheet. Transaction costs are expensed as incurred. The Company measures certain assets and liabilities at fair value, either upon initial recognition or for subsequent accounting or reporting. For example, we use fair value in the initial recognition of net assets acquired in a business combination and when measuring impairment losse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t>
  </si>
  <si>
    <t>Cash Equivalents and Concentration of Cash Balance</t>
  </si>
  <si>
    <t xml:space="preserve"> (E)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si>
  <si>
    <t>Research and Development</t>
  </si>
  <si>
    <t xml:space="preserve"> (F)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si>
  <si>
    <t>Patent Costs</t>
  </si>
  <si>
    <t xml:space="preserve"> (G) Patent costs: The Company expenses patent costs as incurred and classifies such costs as general and administrative expenses in the accompanying statements of operations and comprehensive loss.</t>
  </si>
  <si>
    <t>Intangible Asset and Impairment</t>
  </si>
  <si>
    <t xml:space="preserve"> (H) Intangible asset and impairment: As part of the reverse merger transaction on March 15, 2019, the Company acquired an in-process research and development (“IPR&amp;D”) intangible asset valued at $2,974,000 using a discounted cash flow method. In determining the value of IPR&amp;D, management considers, among other factors, the stage of completion of the project, the technological feasibility of the project, whether the project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all of its long-lived assets for impairment indicators throughout the year. The Company performs impairment testing for indefinite-lived intangible assets annually and for all other long-lived assets whenever impairment indicators are present. When necessary, the Company records charges for impairments of long-lived assets for the amount by which the fair value is less than the carrying value of these assets.</t>
  </si>
  <si>
    <t xml:space="preserve"> (I) Stock-based compensation: The Company accounts for its stock-based compensation in accordance with ASC Topic 718, Compensation—Stock Compensation (“ASC 718”). ASC 718 requires all stock-based payments to employees, directors and non-employees to be recognized as expense in the condensed statements of operations and comprehensive loss based on their grant date fair values. The Company estimates the fair value of options granted using the Black-Scholes option pricing model for stock option grants to both employees and non-employees. This model requires the following assumptions: (1) the expected volatility of our stock is based on volatilities of a peer group of similar companies in the biotechnology industry whose share prices are publicly available, (2) the expected term of the award is based on the simplified method, which is the midpoint between the requisite service period and the contractual term of the option, as we have a limited history of being a public company from March 15, 2019 (the date of the Merger) to develop reasonable expectations about future exercise patterns and employment duration for our options, (3) the risk-free interest rate based on U.S. Treasury notes with a term approximating the expected life of the option and (4) expected dividend yield of 0, since we have never paid cash dividends and have no present intention to pay cash dividends. The Company expenses the fair value of its stock-based compensation awards to employees, directors and non-employees on a straight-line basis over the requisite service period, which is generally the vesting period. The Company recognizes forfeitures as they occur.</t>
  </si>
  <si>
    <t>Net Income (Loss) per Common Share</t>
  </si>
  <si>
    <t xml:space="preserve"> (J) Net income (loss) per common share: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as of March 31, 2020 has been excluded from the diluted net loss per share attributable to common stockholders calculation because their effect would have been antidilutive for the period presented. The potentially dilutive securities excluded from the determination of diluted loss per share as their effect is antidilutive, are as follows: Three Months Ended March 31, 2020 Stock options to purchase Common Stock 1,413,073 Warrants to purchase Common Stock 197,518 Total 1,610,591 The following is a reconciliation of the numerator (net income or loss) and the denominator (number of shares) used in the calculation of basic and diluted net income (loss) per share attributable to common stockholders: Three Months Ended March 31, 2020 2019 Numerator Basic and diluted net (loss ) income $ (3,985,408 ) $ 6,816,698 Denominator Shares used in computing basic net (loss) income per share 10,314,761 3,748,325 Shares from dilutive securities – 876,970 Shares used in computing diluted net (loss) income per share 10,314,761 4,625,295 Net (loss) income per share, basic $ (0.39 ) $ 1.82 Net (loss) income per share, diluted $ (0.39 ) $ 1.47 </t>
  </si>
  <si>
    <t>Accounting Standards Adopted</t>
  </si>
  <si>
    <t xml:space="preserve"> (K) Accounting standards adopted: In February 2016, the FASB issued ASU No. 2016-02, Leases (Topic 842) ("ASU 2016-02"), which sets out the principles for the recognition, measurement, presentation and disclosure of leases for both lessees and lessors. The Company adopted the new lease standard, as of January 1, 2019,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Furthermore, the Company did not have any leases impacted by ASC 842 on the adoption date. As part of the purchase price allocation from the reverse merger, the Company recorded a Right of Use asset and Liability of $1.4 million for office space located in Berkeley Heights, New Jersey. The lease for property in Berkeley Heights was subsequently terminated. As of March 5, 2020 the Company entered into a new sub-lease for office space at Florham Park commencing May 1, 2020. See note 6 for details .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lease term. Operating lease expense is recognized on a straight-line basis over the lease term, subject to any changes in the lease or expectations regarding the terms. Variable lease costs such as operating costs and property taxes are expensed as incurred. As of March 31, 2020, there are no active leases accounted for under ASC 842. In August 2018, the FASB issued ASU No. 2018-13, Fair Value Measurement (Topic 820) (“ASU 2018-13”). ASU 2018-13 modifies disclosure requirements related to fair value measurement. On January 1, 2020, the Company adopted ASU 2018-07 and there was no impact to its financial statements. In August 2018, the FASB issued ASU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07 and there was no impact to its financial statements.</t>
  </si>
  <si>
    <t>Summary of Significant Accounting Policies (Tables)</t>
  </si>
  <si>
    <t>Antidilutive Securities</t>
  </si>
  <si>
    <t xml:space="preserve">The potentially dilutive securities excluded from the determination of diluted loss per share as their effect is antidilutive, are as follows: Three Months Ended March 31, 2020 Stock options to purchase Common Stock 1,413,073 Warrants to purchase Common Stock 197,518 Total 1,610,591 </t>
  </si>
  <si>
    <t>Calculation of Basic and Diluted Net Income (Loss) per Share Attributable to Common Stockholders</t>
  </si>
  <si>
    <t xml:space="preserve">The following is a reconciliation of the numerator (net income or loss) and the denominator (number of shares) used in the calculation of basic and diluted net income (loss) per share attributable to common stockholders: Three Months Ended March 31, 2020 2019 Numerator Basic and diluted net (loss ) income $ (3,985,408 ) $ 6,816,698 Denominator Shares used in computing basic net (loss) income per share 10,314,761 3,748,325 Shares from dilutive securities – 876,970 Shares used in computing diluted net (loss) income per share 10,314,761 4,625,295 Net (loss) income per share, basic $ (0.39 ) $ 1.82 Net (loss) income per share, diluted $ (0.39 ) $ 1.47 </t>
  </si>
  <si>
    <t>Reverse Merger (Tables)</t>
  </si>
  <si>
    <t>Calculation and Final Purchase Price Allocation</t>
  </si>
  <si>
    <t>Pursuant to the Merger Agreement, Edge issued to Private PDS’s stockholders a number of shares of Edge’s common stock representing approximately 70% of the outstanding shares of common stock of the combined company. The purchase price, which represents the consideration transferred to Edge’s stockholders in the Merger is calculated based on the number of shares of common stock of the combined company that Edge’s stockholders owned as of the closing of the Merger on March 15, 2019, which consists of the following: Number of shares of the combined company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the closing of the Merger, 753 of in-the-money options and 235 fractional shares paid out in cash to shareholders were not issued as common stock, resulting in 1,599,178 common shares issued. The final allocation of the purchase price to the net assets of Edge, based on the fair values as of March 15, 2019, is as follows: Cash and cash equivalents $ 29,106,513 Prepaid expense and other assets 1,585,482 Right to use asset 1,384,810 Intangible assets-IPR&amp;D 2,974,000 Total identifiable assets acquired 35,050,805 Accounts payable, accrued expenses, other liabilities (4,595,934 ) Lease liability (945,152 ) Deferred tax liability (381,513 ) Total liabilities assumed (5,922,599 ) Net identifiable assets acquired 29,128,206 Bargain purchase gain (1) (13,334,568 ) Purchase price $ 15,793,638 (1) Due to the aforementioned purchase price adjustments subsequent to March 31, 2019, the preliminary estimate of the bargain purchase gain was adjusted from $11,729,882 and finalized for the year ended December 31, 2019 at $13,334,568.</t>
  </si>
  <si>
    <t>Fair Value of Financial Instruments (Tables)</t>
  </si>
  <si>
    <t xml:space="preserve"> Fair Value Measurements at Reporting Date Using Total Quoted Prices in Active Markets (Level 1) Quoted Prices in Inactive Markets (Level 2) Significant Unobservable Inputs (Level 3) As of March 31, 2020 Cash and cash equivalents $ 21,037,806 $ 21,037,806 $ – $ – As of December 31, 2019 : Cash and cash equivalents $ 12,161,739 $ 12,161,739 $ – $ – </t>
  </si>
  <si>
    <t>Accrued Expenses and Restructuring Reserve (Tables)</t>
  </si>
  <si>
    <t>Accrued Expenses and Other Liabilities</t>
  </si>
  <si>
    <t xml:space="preserve">Accrued expenses and other liabilities consist of the following: As of March 31 2020 As of December 31 2019 Accrued research and development costs $ 60,415 $ 16,415 Accrued professional fees 495,189 256,062 Accrued compensation 664,587 603,229 Accrued rent – 221,934 Total $ 1,220,191 $ 1,097,640 </t>
  </si>
  <si>
    <t>Restructuring Reserve</t>
  </si>
  <si>
    <t>Restructuring Reserve As of March 31 2020 As of December 31 2019 Restructuring reserve (1) $ 269,887 $ 498,185 Total $ 269,887 $ 498,185 (1) Restructuring reserve relates to the severance costs incurred by Edge prior to the Merger and assumed by the Company as part of the purchase accounting, but not yet paid. The severance costs continue through September 2020. For the three months ended March 31, 2020 $228,298</t>
  </si>
  <si>
    <t>Stock-Based Compensation (Tables)</t>
  </si>
  <si>
    <t>Stock-Based Compensation Expense</t>
  </si>
  <si>
    <t xml:space="preserve">The Company’s stock-based compensation expense was recognized in operating expense as follows: Three Months Ended March 31, 2020 2019 (unaudited) Stock-Based Compensation Research and development $ 52,684 $ 440,700 General and administrative 72,308 2,314,171 Total $ 124,992 $ 2,754,871 </t>
  </si>
  <si>
    <t>Assumptions Used to Value Stock Options and Warrants Granted</t>
  </si>
  <si>
    <t xml:space="preserve">The fair value of options and warrants granted during the three months ended March 31, 2020 was estimated using the Black-Scholes option valuation model utilizing the following assumptions: Three Months Ended March 31, 2020 2019 Weighted Average Weighted Average (unaudited) Volatility 92.56 % 83.00 % Risk-Free Interest Rate 1.56 % 2.49 % Expected Term in Years 6.01 6.25 Dividend Rate 0.00 % 0.00 % Fair Value of Option on Grant Date $ 0.99 $ 6.54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19 1,421,797 $ 15.95 Granted 9,000 1.31 Exercised – – Forfeited – – Expired (17,724 ) 4.69 Options outstanding at March 31, 2020 1,413,073 $ 16.00 6.85 $ – Vested and expected to vest at March 31, 2020 1,413,073 $ 16.00 6.85 $ – Exercisable at March 31, 2020 982,643 $ 20.43 5.80 $ – </t>
  </si>
  <si>
    <t>Nature of Operations (Details)</t>
  </si>
  <si>
    <t>Mar. 15, 2019</t>
  </si>
  <si>
    <t>Reverse stock split ratio</t>
  </si>
  <si>
    <t>Summary of Significant Accounting Policies (Details) - USD ($)</t>
  </si>
  <si>
    <t>Aug. 31, 2019</t>
  </si>
  <si>
    <t>Intangibles [Abstract]</t>
  </si>
  <si>
    <t>IPR&amp;D asset</t>
  </si>
  <si>
    <t>Expected dividend yield</t>
  </si>
  <si>
    <t>0.00%</t>
  </si>
  <si>
    <t>Net Income (Loss) per Common Share [Abstract]</t>
  </si>
  <si>
    <t>Antidilutive impact to EPS (in shares)</t>
  </si>
  <si>
    <t>Numerator [Abstract]</t>
  </si>
  <si>
    <t>Basic and diluted net (loss) income</t>
  </si>
  <si>
    <t>Denominator [Abstract]</t>
  </si>
  <si>
    <t>Shares used in computing basic net (loss) income per share (in shares)</t>
  </si>
  <si>
    <t>Shares from dilutive securities (in shares)</t>
  </si>
  <si>
    <t>Shares used in computing diluted net (loss) income per share (in shares)</t>
  </si>
  <si>
    <t>Net (loss) income per share, basic (in dollars per share)</t>
  </si>
  <si>
    <t>Net (loss) income per share, diluted (in dollars per share)</t>
  </si>
  <si>
    <t>Accounting Standards Adopted [Abstract]</t>
  </si>
  <si>
    <t>Right-of-use asset</t>
  </si>
  <si>
    <t>Lease liability</t>
  </si>
  <si>
    <t>Stock Options to Purchase Common Stock [Member]</t>
  </si>
  <si>
    <t>Warrants to Purchase Common Stock [Member]</t>
  </si>
  <si>
    <t>ASU 2016-02 [Member]</t>
  </si>
  <si>
    <t>Liquidity (Details) - USD ($)</t>
  </si>
  <si>
    <t>Jul. 29, 2019</t>
  </si>
  <si>
    <t>Feb. 29, 2020</t>
  </si>
  <si>
    <t>Jul. 31, 2019</t>
  </si>
  <si>
    <t>Jul. 26, 2019</t>
  </si>
  <si>
    <t>Proceeds from issuance of shares, net</t>
  </si>
  <si>
    <t>Term of common stock purchase agreement</t>
  </si>
  <si>
    <t>30 months</t>
  </si>
  <si>
    <t>Percentage of shares of common stock that can be sold without shareholder approval</t>
  </si>
  <si>
    <t>19.99%</t>
  </si>
  <si>
    <t>Share price (in dollars per share)</t>
  </si>
  <si>
    <t>Issuance of common stock from equity transaction (in shares)</t>
  </si>
  <si>
    <t>Shares sold (in shares)</t>
  </si>
  <si>
    <t>Number of shares sold (in shares)</t>
  </si>
  <si>
    <t>Proceeds from issuance of shares, gross</t>
  </si>
  <si>
    <t>Over-Allotment Option [Member]</t>
  </si>
  <si>
    <t>Maximum [Member]</t>
  </si>
  <si>
    <t>Common stock to be purchased</t>
  </si>
  <si>
    <t>Shares of common stock that can be sold without shareholder approval (in shares)</t>
  </si>
  <si>
    <t>Edge [Member]</t>
  </si>
  <si>
    <t>Pre-existing cash</t>
  </si>
  <si>
    <t>Reverse Merger (Details)</t>
  </si>
  <si>
    <t>Mar. 15, 2019shares</t>
  </si>
  <si>
    <t>Number of shares issued for each share of common stock in connection with Merger (in shares)</t>
  </si>
  <si>
    <t>Number of shares issued in connection with Merger (in shares)</t>
  </si>
  <si>
    <t>Percentage of shares owned in the combined company's common stock prior to the Merger</t>
  </si>
  <si>
    <t>70.00%</t>
  </si>
  <si>
    <t>Reverse Merger, Purchase Price (Details) - USD ($)</t>
  </si>
  <si>
    <t>Mar. 14, 2019</t>
  </si>
  <si>
    <t>Purchase Price [Abstract]</t>
  </si>
  <si>
    <t>Common stock shares outstanding (in shares)</t>
  </si>
  <si>
    <t>In-the-money shares paid out in cash (in shares)</t>
  </si>
  <si>
    <t>Fractional shares paid out in cash (in shares)</t>
  </si>
  <si>
    <t>Shares issued in Merger (in shares)</t>
  </si>
  <si>
    <t>Number of shares of the combined company to be owned by Edge security holders (in shares)</t>
  </si>
  <si>
    <t>Multiplied by the price per share of Edge's common stock as of March 15, 2019 (in dollars per share)</t>
  </si>
  <si>
    <t>Purchase price</t>
  </si>
  <si>
    <t>Number of stock options vested (in shares)</t>
  </si>
  <si>
    <t>The amount includes 1,576,916 shares of Edge's common stock outstanding as of March 15, 2019 plus 23,250 stock options of Edge that were in the money and vested immediately upon closing of the Merger. At the closing of the Merger, 753 of in-the-money options and 235 fractional shares paid out in cash to shareholders were not issued as common stock, resulting in 1,599,178 common shares issued.</t>
  </si>
  <si>
    <t>Reverse Merger, Final Purchase Price Allocation (Details)</t>
  </si>
  <si>
    <t>Mar. 15, 2019USD ($)</t>
  </si>
  <si>
    <t>Mar. 31, 2020USD ($)</t>
  </si>
  <si>
    <t>Dec. 31, 2019USD ($)Adjustment</t>
  </si>
  <si>
    <t>Jun. 30, 2019USD ($)Adjustment</t>
  </si>
  <si>
    <t>Mar. 31, 2019USD ($)</t>
  </si>
  <si>
    <t>Dec. 31, 2019USD ($)</t>
  </si>
  <si>
    <t>Final Purchase Price Allocation [Abstract]</t>
  </si>
  <si>
    <t>Bargain purchase gain</t>
  </si>
  <si>
    <t>Number of adjustments made to preliminary valuation | Adjustment</t>
  </si>
  <si>
    <t>Adjustment to preliminary valuation for equipment</t>
  </si>
  <si>
    <t>Equipment</t>
  </si>
  <si>
    <t>Adjustment to preliminary valuation for bonus plan</t>
  </si>
  <si>
    <t>Adjustment to preliminary valuation for IPR&amp;D</t>
  </si>
  <si>
    <t>Adjustment to preliminary valuation for deferred tax liability</t>
  </si>
  <si>
    <t>Adjustment to preliminary valuation for write-off relating transition service</t>
  </si>
  <si>
    <t>Prepaid expense and other assets</t>
  </si>
  <si>
    <t>Right to use asset</t>
  </si>
  <si>
    <t>Intangible assets-IPR&amp;D</t>
  </si>
  <si>
    <t>Total identifiable assets acquired</t>
  </si>
  <si>
    <t>Accounts payable, accrued expenses, other liabilities</t>
  </si>
  <si>
    <t>Deferred tax liability</t>
  </si>
  <si>
    <t>Total liabilities assumed</t>
  </si>
  <si>
    <t>Net identifiable assets acquired</t>
  </si>
  <si>
    <t>Fair Value of Financial Instruments (Details) - USD ($)</t>
  </si>
  <si>
    <t>Fair Value Transfers Between Levels [Abstract]</t>
  </si>
  <si>
    <t>Transfers from Level 1 to Level 2</t>
  </si>
  <si>
    <t>Transfers from Level 2 to Level 1</t>
  </si>
  <si>
    <t>Transfers into Level 3</t>
  </si>
  <si>
    <t>Transfers out of Level 3</t>
  </si>
  <si>
    <t>Quoted Prices in Active Markets (Level 1) [Member]</t>
  </si>
  <si>
    <t>Quoted Prices in Inactive Markets (Level 2) [Member]</t>
  </si>
  <si>
    <t>Significant Unobservable Inputs (Level 3) [Member]</t>
  </si>
  <si>
    <t>Leases (Details)</t>
  </si>
  <si>
    <t>Aug. 31, 2019USD ($)Installment</t>
  </si>
  <si>
    <t>May 01, 2020USD ($)</t>
  </si>
  <si>
    <t>Mar. 31, 2020ft²</t>
  </si>
  <si>
    <t>Percentage of remaining payments required to be paid to terminate lease</t>
  </si>
  <si>
    <t>50.00%</t>
  </si>
  <si>
    <t>Remaining lease payments</t>
  </si>
  <si>
    <t>Number of installments for remaining lease payment | Installment</t>
  </si>
  <si>
    <t>Write-off of leasehold improvements related to lease termination</t>
  </si>
  <si>
    <t>Operating lease liability</t>
  </si>
  <si>
    <t>Area of office space under sub-lease | ft²</t>
  </si>
  <si>
    <t>Term of sub-lease agreement</t>
  </si>
  <si>
    <t>40 months</t>
  </si>
  <si>
    <t>Subsequent Event [Member]</t>
  </si>
  <si>
    <t>Discount rate used to measure operating lease liability</t>
  </si>
  <si>
    <t>9.15%</t>
  </si>
  <si>
    <t>Accrued Expenses and Restructuring Reserve (Details) - USD ($)</t>
  </si>
  <si>
    <t>Accrued Expenses and Other Liabilities [Abstract]</t>
  </si>
  <si>
    <t>Accrued research and development costs</t>
  </si>
  <si>
    <t>Accrued professional fees</t>
  </si>
  <si>
    <t>Accrued compensation</t>
  </si>
  <si>
    <t>Accrued rent</t>
  </si>
  <si>
    <t>Restructuring Reserve [Abstract]</t>
  </si>
  <si>
    <t>Restructuring expenses paid</t>
  </si>
  <si>
    <t>Stock-Based Compensation, Equity Compensation Plans (Details)</t>
  </si>
  <si>
    <t>Mar. 31, 2020Planshares</t>
  </si>
  <si>
    <t>Dec. 31, 2014shares</t>
  </si>
  <si>
    <t>Mar. 31, 2019shares</t>
  </si>
  <si>
    <t>Jan. 02, 2019shares</t>
  </si>
  <si>
    <t>Dec. 31, 2018shares</t>
  </si>
  <si>
    <t>Jan. 02, 2018shares</t>
  </si>
  <si>
    <t>Jan. 02, 2017shares</t>
  </si>
  <si>
    <t>Jan. 02, 2016shares</t>
  </si>
  <si>
    <t>Dec. 31, 2013shares</t>
  </si>
  <si>
    <t>Dec. 31, 2010shares</t>
  </si>
  <si>
    <t>Stock Options [Abstract]</t>
  </si>
  <si>
    <t>Number of equity compensation plans | Plan</t>
  </si>
  <si>
    <t>The Plans [Member]</t>
  </si>
  <si>
    <t>Term of plan</t>
  </si>
  <si>
    <t>10 years</t>
  </si>
  <si>
    <t>The Plans [Member] | Incentive Stock Options [Member]</t>
  </si>
  <si>
    <t>Vesting period</t>
  </si>
  <si>
    <t>4 years</t>
  </si>
  <si>
    <t>The Plans [Member] | Incentive Stock Options [Member] | Maximum [Member]</t>
  </si>
  <si>
    <t>Term of option</t>
  </si>
  <si>
    <t>The Plans [Member] | Nonqualified Options [Member] | Minimum [Member]</t>
  </si>
  <si>
    <t>1 year</t>
  </si>
  <si>
    <t>The Plans [Member] | Nonqualified Options [Member] | Maximum [Member]</t>
  </si>
  <si>
    <t>5 years</t>
  </si>
  <si>
    <t>2010 Equity Incentive Plan [Member]</t>
  </si>
  <si>
    <t>Number of shares authorized for issuance (in shares)</t>
  </si>
  <si>
    <t>2014 Equity Incentive Plan [Member]</t>
  </si>
  <si>
    <t>Percentage of Common Stock outstanding used to determine annual increase in the plan limit</t>
  </si>
  <si>
    <t>4.00%</t>
  </si>
  <si>
    <t>2018 Equity Incentive Plan [Member]</t>
  </si>
  <si>
    <t>Shares available for grant (in shares)</t>
  </si>
  <si>
    <t>2019 Inducement Plan [Member]</t>
  </si>
  <si>
    <t>Common stock reserved for issuance (in shares)</t>
  </si>
  <si>
    <t>Stock-Based Compensation, Stock-Based Compensation Expense (Details) - USD ($)</t>
  </si>
  <si>
    <t>Research and Development [Member]</t>
  </si>
  <si>
    <t>General and Administrative [Member]</t>
  </si>
  <si>
    <t>Stock-Based Compensation, Assumptions Used to Value Stock Options and Warrants Granted (Details) - $ / shares</t>
  </si>
  <si>
    <t>Assumptions Used in Determining Fair Value of Stock Options and Warrants Granted [Abstract]</t>
  </si>
  <si>
    <t>Volatility</t>
  </si>
  <si>
    <t>92.56%</t>
  </si>
  <si>
    <t>83.00%</t>
  </si>
  <si>
    <t>Risk-free interest rate</t>
  </si>
  <si>
    <t>1.56%</t>
  </si>
  <si>
    <t>2.49%</t>
  </si>
  <si>
    <t>Expected term</t>
  </si>
  <si>
    <t>6 years 4 days</t>
  </si>
  <si>
    <t>6 years 3 months</t>
  </si>
  <si>
    <t>Dividend rate</t>
  </si>
  <si>
    <t>Fair value of option on grant date (in dollars per share)</t>
  </si>
  <si>
    <t>Stock-Based Compensation, Stock Option Activity (Details)</t>
  </si>
  <si>
    <t>Mar. 31, 2020USD ($)$ / sharesshares</t>
  </si>
  <si>
    <t>Unamortized Stock Compensation Expense [Abstract]</t>
  </si>
  <si>
    <t>Unamortized stock compensation expense | $</t>
  </si>
  <si>
    <t>Stock Options [Member]</t>
  </si>
  <si>
    <t>Number of Shares [Roll Forward]</t>
  </si>
  <si>
    <t>Options outstanding, beginning balance (in shares) | shares</t>
  </si>
  <si>
    <t>Granted (in shares) | shares</t>
  </si>
  <si>
    <t>Exercised (in shares) | shares</t>
  </si>
  <si>
    <t>Forfeited (in shares) | shares</t>
  </si>
  <si>
    <t>Expired (in shares) | shares</t>
  </si>
  <si>
    <t>Options outstanding, ending balance (in shares) | shares</t>
  </si>
  <si>
    <t>Vested and expected to vest (in shares) | shares</t>
  </si>
  <si>
    <t>Exercisable (in shares) | shares</t>
  </si>
  <si>
    <t>Weighted Average Exercise Price [Roll Forward]</t>
  </si>
  <si>
    <t>Options outstanding, beginning balance (in dollars per share) | $ / shares</t>
  </si>
  <si>
    <t>Granted (in dollars per share) | $ / shares</t>
  </si>
  <si>
    <t>Exercised (in dollars per share) | $ / shares</t>
  </si>
  <si>
    <t>Forfeited (in dollars per share) | $ / shares</t>
  </si>
  <si>
    <t>Expired (in dollars per share) | $ / shares</t>
  </si>
  <si>
    <t>Options outstanding, ending balance (in dollars per share) | $ / shares</t>
  </si>
  <si>
    <t>Vested and expected to vest (in dollars per share) | $ / shares</t>
  </si>
  <si>
    <t>Exercisable (in dollars per share) | $ / shares</t>
  </si>
  <si>
    <t>Weighted Average Remaining Contractual Life and Aggregate Intrinsic Value [Abstract]</t>
  </si>
  <si>
    <t>Options outstanding, weighted average remaining contractual life</t>
  </si>
  <si>
    <t>6 years 10 months 6 days</t>
  </si>
  <si>
    <t>Vested and expected to vest, weighted average remaining contractual life</t>
  </si>
  <si>
    <t>Exercisable, weighted average remaining contractual life</t>
  </si>
  <si>
    <t>5 years 9 months 18 days</t>
  </si>
  <si>
    <t>Options outstanding, aggregate intrinsic value | $</t>
  </si>
  <si>
    <t>Vested and expected to vest, aggregate intrinsic value | $</t>
  </si>
  <si>
    <t>Exercisable, aggregate intrinsic value | $</t>
  </si>
  <si>
    <t>Period for recognition</t>
  </si>
  <si>
    <t>3 years 1 month 17 days</t>
  </si>
  <si>
    <t>Income Taxes (Details) - USD ($)</t>
  </si>
  <si>
    <t>Current income tax expense</t>
  </si>
  <si>
    <t>Income tax benefit</t>
  </si>
  <si>
    <t>Federal statutory rate</t>
  </si>
  <si>
    <t>21.00%</t>
  </si>
  <si>
    <t>Uncertain tax positions</t>
  </si>
  <si>
    <t>Unrecognized tax benefits</t>
  </si>
  <si>
    <t>Accrued interest and penalties</t>
  </si>
  <si>
    <t>Commitments and Contingencies (Details) - USD ($)</t>
  </si>
  <si>
    <t>Rent expense</t>
  </si>
  <si>
    <t>Employment Agreements [Member]</t>
  </si>
  <si>
    <t>Term for payment of severance benefits</t>
  </si>
  <si>
    <t>24 months</t>
  </si>
  <si>
    <t>Employment Agreements [Member] | Minimum [Member]</t>
  </si>
  <si>
    <t>12 months</t>
  </si>
  <si>
    <t>Employment Agreements [Member] | Maximum [Member]</t>
  </si>
  <si>
    <t>Retirement Plan (Details) - USD ($)</t>
  </si>
  <si>
    <t>401(k) employer contribut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15361619</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53</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1037806</v>
      </c>
      <c r="D3" s="6" t="n">
        <v>12161739</v>
      </c>
    </row>
    <row r="4" spans="1:4">
      <c r="A4" s="4" t="s">
        <v>38</v>
      </c>
      <c r="C4" s="5" t="n">
        <v>2879378</v>
      </c>
      <c r="D4" s="5" t="n">
        <v>2308462</v>
      </c>
    </row>
    <row r="5" spans="1:4">
      <c r="A5" s="4" t="s">
        <v>39</v>
      </c>
      <c r="C5" s="5" t="n">
        <v>23917184</v>
      </c>
      <c r="D5" s="5" t="n">
        <v>14470201</v>
      </c>
    </row>
    <row r="6" spans="1:4">
      <c r="A6" s="4" t="s">
        <v>40</v>
      </c>
      <c r="C6" s="5" t="n">
        <v>17149</v>
      </c>
      <c r="D6" s="5" t="n">
        <v>21051</v>
      </c>
    </row>
    <row r="7" spans="1:4">
      <c r="A7" s="4" t="s">
        <v>41</v>
      </c>
      <c r="C7" s="5" t="n">
        <v>23934333</v>
      </c>
      <c r="D7" s="5" t="n">
        <v>14491252</v>
      </c>
    </row>
    <row r="8" spans="1:4">
      <c r="A8" s="3" t="s">
        <v>42</v>
      </c>
    </row>
    <row r="9" spans="1:4">
      <c r="A9" s="4" t="s">
        <v>43</v>
      </c>
      <c r="C9" s="5" t="n">
        <v>2556703</v>
      </c>
      <c r="D9" s="5" t="n">
        <v>1197720</v>
      </c>
    </row>
    <row r="10" spans="1:4">
      <c r="A10" s="4" t="s">
        <v>44</v>
      </c>
      <c r="C10" s="5" t="n">
        <v>1220191</v>
      </c>
      <c r="D10" s="5" t="n">
        <v>1097640</v>
      </c>
    </row>
    <row r="11" spans="1:4">
      <c r="A11" s="4" t="s">
        <v>45</v>
      </c>
      <c r="B11" s="4" t="s">
        <v>46</v>
      </c>
      <c r="C11" s="5" t="n">
        <v>269887</v>
      </c>
      <c r="D11" s="5" t="n">
        <v>498185</v>
      </c>
    </row>
    <row r="12" spans="1:4">
      <c r="A12" s="4" t="s">
        <v>47</v>
      </c>
      <c r="C12" s="5" t="n">
        <v>4046781</v>
      </c>
      <c r="D12" s="5" t="n">
        <v>2793545</v>
      </c>
    </row>
    <row r="13" spans="1:4">
      <c r="A13" s="4" t="s">
        <v>48</v>
      </c>
      <c r="C13" s="5" t="n">
        <v>4046781</v>
      </c>
      <c r="D13" s="5" t="n">
        <v>2793545</v>
      </c>
    </row>
    <row r="14" spans="1:4">
      <c r="A14" s="3" t="s">
        <v>49</v>
      </c>
    </row>
    <row r="15" spans="1:4">
      <c r="A15" s="4" t="s">
        <v>50</v>
      </c>
      <c r="C15" s="5" t="n">
        <v>5064</v>
      </c>
      <c r="D15" s="5" t="n">
        <v>1742</v>
      </c>
    </row>
    <row r="16" spans="1:4">
      <c r="A16" s="4" t="s">
        <v>51</v>
      </c>
      <c r="C16" s="5" t="n">
        <v>52805601</v>
      </c>
      <c r="D16" s="5" t="n">
        <v>40633670</v>
      </c>
    </row>
    <row r="17" spans="1:4">
      <c r="A17" s="4" t="s">
        <v>52</v>
      </c>
      <c r="C17" s="5" t="n">
        <v>-32923113</v>
      </c>
      <c r="D17" s="5" t="n">
        <v>-28937705</v>
      </c>
    </row>
    <row r="18" spans="1:4">
      <c r="A18" s="4" t="s">
        <v>53</v>
      </c>
      <c r="C18" s="5" t="n">
        <v>19887552</v>
      </c>
      <c r="D18" s="5" t="n">
        <v>11697707</v>
      </c>
    </row>
    <row r="19" spans="1:4">
      <c r="A19" s="4" t="s">
        <v>54</v>
      </c>
      <c r="C19" s="6" t="n">
        <v>23934333</v>
      </c>
      <c r="D19" s="6" t="n">
        <v>14491252</v>
      </c>
    </row>
    <row r="20" spans="1:4"/>
    <row r="21" spans="1:4">
      <c r="A21" s="4" t="s">
        <v>46</v>
      </c>
      <c r="B21" s="4" t="s">
        <v>55</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45</v>
      </c>
    </row>
    <row r="4" spans="1:2">
      <c r="A4" s="4" t="s">
        <v>144</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212</v>
      </c>
      <c r="B1" s="2" t="s">
        <v>213</v>
      </c>
    </row>
    <row r="2" spans="1:2">
      <c r="A2" s="3" t="s">
        <v>133</v>
      </c>
    </row>
    <row r="3" spans="1:2">
      <c r="A3" s="4" t="s">
        <v>214</v>
      </c>
      <c r="B3" s="9" t="n">
        <v>0.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15</v>
      </c>
      <c r="B1" s="2" t="s">
        <v>1</v>
      </c>
    </row>
    <row r="2" spans="1:5">
      <c r="B2" s="2" t="s">
        <v>2</v>
      </c>
      <c r="C2" s="2" t="s">
        <v>62</v>
      </c>
      <c r="D2" s="2" t="s">
        <v>216</v>
      </c>
      <c r="E2" s="2" t="s">
        <v>213</v>
      </c>
    </row>
    <row r="3" spans="1:5">
      <c r="A3" s="3" t="s">
        <v>217</v>
      </c>
    </row>
    <row r="4" spans="1:5">
      <c r="A4" s="4" t="s">
        <v>218</v>
      </c>
      <c r="B4" s="6" t="n">
        <v>2974000</v>
      </c>
    </row>
    <row r="5" spans="1:5">
      <c r="A5" s="3" t="s">
        <v>154</v>
      </c>
    </row>
    <row r="6" spans="1:5">
      <c r="A6" s="4" t="s">
        <v>219</v>
      </c>
      <c r="B6" s="4" t="s">
        <v>220</v>
      </c>
      <c r="C6" s="4" t="s">
        <v>220</v>
      </c>
    </row>
    <row r="7" spans="1:5">
      <c r="A7" s="3" t="s">
        <v>221</v>
      </c>
    </row>
    <row r="8" spans="1:5">
      <c r="A8" s="4" t="s">
        <v>222</v>
      </c>
      <c r="B8" s="5" t="n">
        <v>1610591</v>
      </c>
    </row>
    <row r="9" spans="1:5">
      <c r="A9" s="3" t="s">
        <v>223</v>
      </c>
    </row>
    <row r="10" spans="1:5">
      <c r="A10" s="4" t="s">
        <v>224</v>
      </c>
      <c r="B10" s="6" t="n">
        <v>-3985408</v>
      </c>
      <c r="C10" s="6" t="n">
        <v>6816698</v>
      </c>
    </row>
    <row r="11" spans="1:5">
      <c r="A11" s="3" t="s">
        <v>225</v>
      </c>
    </row>
    <row r="12" spans="1:5">
      <c r="A12" s="4" t="s">
        <v>226</v>
      </c>
      <c r="B12" s="5" t="n">
        <v>10314761</v>
      </c>
      <c r="C12" s="5" t="n">
        <v>3748325</v>
      </c>
    </row>
    <row r="13" spans="1:5">
      <c r="A13" s="4" t="s">
        <v>227</v>
      </c>
      <c r="B13" s="5" t="n">
        <v>0</v>
      </c>
      <c r="C13" s="5" t="n">
        <v>876970</v>
      </c>
    </row>
    <row r="14" spans="1:5">
      <c r="A14" s="4" t="s">
        <v>228</v>
      </c>
      <c r="B14" s="5" t="n">
        <v>10314761</v>
      </c>
      <c r="C14" s="5" t="n">
        <v>4625295</v>
      </c>
    </row>
    <row r="15" spans="1:5">
      <c r="A15" s="4" t="s">
        <v>229</v>
      </c>
      <c r="B15" s="8" t="n">
        <v>-0.39</v>
      </c>
      <c r="C15" s="8" t="n">
        <v>1.82</v>
      </c>
    </row>
    <row r="16" spans="1:5">
      <c r="A16" s="4" t="s">
        <v>230</v>
      </c>
      <c r="B16" s="8" t="n">
        <v>-0.39</v>
      </c>
      <c r="C16" s="8" t="n">
        <v>1.47</v>
      </c>
    </row>
    <row r="17" spans="1:5">
      <c r="A17" s="3" t="s">
        <v>231</v>
      </c>
    </row>
    <row r="18" spans="1:5">
      <c r="A18" s="4" t="s">
        <v>232</v>
      </c>
      <c r="D18" s="6" t="n">
        <v>1200000</v>
      </c>
    </row>
    <row r="19" spans="1:5">
      <c r="A19" s="4" t="s">
        <v>233</v>
      </c>
      <c r="D19" s="6" t="n">
        <v>1200000</v>
      </c>
    </row>
    <row r="20" spans="1:5">
      <c r="A20" s="4" t="s">
        <v>234</v>
      </c>
    </row>
    <row r="21" spans="1:5">
      <c r="A21" s="3" t="s">
        <v>221</v>
      </c>
    </row>
    <row r="22" spans="1:5">
      <c r="A22" s="4" t="s">
        <v>222</v>
      </c>
      <c r="B22" s="5" t="n">
        <v>1413073</v>
      </c>
    </row>
    <row r="23" spans="1:5">
      <c r="A23" s="4" t="s">
        <v>235</v>
      </c>
    </row>
    <row r="24" spans="1:5">
      <c r="A24" s="3" t="s">
        <v>221</v>
      </c>
    </row>
    <row r="25" spans="1:5">
      <c r="A25" s="4" t="s">
        <v>222</v>
      </c>
      <c r="B25" s="5" t="n">
        <v>197518</v>
      </c>
    </row>
    <row r="26" spans="1:5">
      <c r="A26" s="4" t="s">
        <v>236</v>
      </c>
    </row>
    <row r="27" spans="1:5">
      <c r="A27" s="3" t="s">
        <v>231</v>
      </c>
    </row>
    <row r="28" spans="1:5">
      <c r="A28" s="4" t="s">
        <v>232</v>
      </c>
      <c r="E28" s="6" t="n">
        <v>1400000</v>
      </c>
    </row>
    <row r="29" spans="1:5">
      <c r="A29" s="4" t="s">
        <v>233</v>
      </c>
      <c r="E29" s="6" t="n">
        <v>1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7</v>
      </c>
      <c r="B1" s="2" t="s">
        <v>238</v>
      </c>
      <c r="C1" s="2" t="s">
        <v>239</v>
      </c>
      <c r="D1" s="2" t="s">
        <v>2</v>
      </c>
      <c r="E1" s="2" t="s">
        <v>62</v>
      </c>
      <c r="F1" s="2" t="s">
        <v>35</v>
      </c>
      <c r="G1" s="2" t="s">
        <v>240</v>
      </c>
      <c r="H1" s="2" t="s">
        <v>241</v>
      </c>
      <c r="I1" s="2" t="s">
        <v>213</v>
      </c>
    </row>
    <row r="2" spans="1:9">
      <c r="A2" s="3" t="s">
        <v>139</v>
      </c>
    </row>
    <row r="3" spans="1:9">
      <c r="A3" s="4" t="s">
        <v>37</v>
      </c>
      <c r="D3" s="6" t="n">
        <v>21037806</v>
      </c>
      <c r="F3" s="6" t="n">
        <v>12161739</v>
      </c>
    </row>
    <row r="4" spans="1:9">
      <c r="A4" s="4" t="s">
        <v>242</v>
      </c>
      <c r="C4" s="6" t="n">
        <v>11900000</v>
      </c>
      <c r="D4" s="6" t="n">
        <v>12800000</v>
      </c>
    </row>
    <row r="5" spans="1:9">
      <c r="A5" s="4" t="s">
        <v>243</v>
      </c>
      <c r="D5" s="4" t="s">
        <v>244</v>
      </c>
    </row>
    <row r="6" spans="1:9">
      <c r="A6" s="4" t="s">
        <v>245</v>
      </c>
      <c r="G6" s="4" t="s">
        <v>246</v>
      </c>
    </row>
    <row r="7" spans="1:9">
      <c r="A7" s="4" t="s">
        <v>247</v>
      </c>
      <c r="C7" s="8" t="n">
        <v>1.3</v>
      </c>
      <c r="H7" s="8" t="n">
        <v>5.76</v>
      </c>
    </row>
    <row r="8" spans="1:9">
      <c r="A8" s="4" t="s">
        <v>248</v>
      </c>
      <c r="B8" s="5" t="n">
        <v>100654</v>
      </c>
    </row>
    <row r="9" spans="1:9">
      <c r="A9" s="4" t="s">
        <v>249</v>
      </c>
      <c r="D9" s="5" t="n">
        <v>0</v>
      </c>
    </row>
    <row r="10" spans="1:9">
      <c r="A10" s="4" t="s">
        <v>250</v>
      </c>
      <c r="C10" s="5" t="n">
        <v>10000000</v>
      </c>
    </row>
    <row r="11" spans="1:9">
      <c r="A11" s="4" t="s">
        <v>251</v>
      </c>
      <c r="C11" s="6" t="n">
        <v>13000000</v>
      </c>
      <c r="D11" s="6" t="n">
        <v>11970002</v>
      </c>
      <c r="E11" s="6" t="n">
        <v>750000</v>
      </c>
    </row>
    <row r="12" spans="1:9">
      <c r="A12" s="4" t="s">
        <v>252</v>
      </c>
    </row>
    <row r="13" spans="1:9">
      <c r="A13" s="3" t="s">
        <v>139</v>
      </c>
    </row>
    <row r="14" spans="1:9">
      <c r="A14" s="4" t="s">
        <v>250</v>
      </c>
      <c r="C14" s="5" t="n">
        <v>769230</v>
      </c>
    </row>
    <row r="15" spans="1:9">
      <c r="A15" s="4" t="s">
        <v>253</v>
      </c>
    </row>
    <row r="16" spans="1:9">
      <c r="A16" s="3" t="s">
        <v>139</v>
      </c>
    </row>
    <row r="17" spans="1:9">
      <c r="A17" s="4" t="s">
        <v>254</v>
      </c>
      <c r="G17" s="6" t="n">
        <v>20000000</v>
      </c>
    </row>
    <row r="18" spans="1:9">
      <c r="A18" s="4" t="s">
        <v>255</v>
      </c>
      <c r="G18" s="5" t="n">
        <v>1034979</v>
      </c>
    </row>
    <row r="19" spans="1:9">
      <c r="A19" s="4" t="s">
        <v>256</v>
      </c>
    </row>
    <row r="20" spans="1:9">
      <c r="A20" s="3" t="s">
        <v>139</v>
      </c>
    </row>
    <row r="21" spans="1:9">
      <c r="A21" s="4" t="s">
        <v>257</v>
      </c>
      <c r="F21" s="6" t="n">
        <v>29106513</v>
      </c>
      <c r="I21" s="6" t="n">
        <v>291065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259</v>
      </c>
    </row>
    <row r="2" spans="1:2">
      <c r="A2" s="3" t="s">
        <v>142</v>
      </c>
    </row>
    <row r="3" spans="1:2">
      <c r="A3" s="4" t="s">
        <v>214</v>
      </c>
      <c r="B3" s="9" t="n">
        <v>0.05</v>
      </c>
    </row>
    <row r="4" spans="1:2">
      <c r="A4" s="4" t="s">
        <v>260</v>
      </c>
      <c r="B4" s="10" t="n">
        <v>0.3262</v>
      </c>
    </row>
    <row r="5" spans="1:2">
      <c r="A5" s="4" t="s">
        <v>261</v>
      </c>
      <c r="B5" s="5" t="n">
        <v>3573760</v>
      </c>
    </row>
    <row r="6" spans="1:2">
      <c r="A6" s="4" t="s">
        <v>262</v>
      </c>
      <c r="B6" s="4" t="s">
        <v>2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4</v>
      </c>
      <c r="C1" s="2" t="s">
        <v>213</v>
      </c>
      <c r="D1" s="2" t="s">
        <v>35</v>
      </c>
      <c r="E1" s="2" t="s">
        <v>2</v>
      </c>
      <c r="F1" s="2" t="s">
        <v>265</v>
      </c>
    </row>
    <row r="2" spans="1:6">
      <c r="A2" s="3" t="s">
        <v>266</v>
      </c>
    </row>
    <row r="3" spans="1:6">
      <c r="A3" s="4" t="s">
        <v>267</v>
      </c>
      <c r="D3" s="5" t="n">
        <v>5281237</v>
      </c>
      <c r="E3" s="5" t="n">
        <v>15350445</v>
      </c>
    </row>
    <row r="4" spans="1:6">
      <c r="A4" s="4" t="s">
        <v>268</v>
      </c>
      <c r="C4" s="5" t="n">
        <v>753</v>
      </c>
    </row>
    <row r="5" spans="1:6">
      <c r="A5" s="4" t="s">
        <v>269</v>
      </c>
      <c r="C5" s="5" t="n">
        <v>235</v>
      </c>
    </row>
    <row r="6" spans="1:6">
      <c r="A6" s="4" t="s">
        <v>270</v>
      </c>
      <c r="C6" s="5" t="n">
        <v>1599178</v>
      </c>
    </row>
    <row r="7" spans="1:6">
      <c r="A7" s="4" t="s">
        <v>256</v>
      </c>
    </row>
    <row r="8" spans="1:6">
      <c r="A8" s="3" t="s">
        <v>266</v>
      </c>
    </row>
    <row r="9" spans="1:6">
      <c r="A9" s="4" t="s">
        <v>271</v>
      </c>
      <c r="B9" s="4" t="s">
        <v>46</v>
      </c>
      <c r="C9" s="5" t="n">
        <v>1600166</v>
      </c>
    </row>
    <row r="10" spans="1:6">
      <c r="A10" s="4" t="s">
        <v>272</v>
      </c>
      <c r="C10" s="8" t="n">
        <v>9.869999999999999</v>
      </c>
    </row>
    <row r="11" spans="1:6">
      <c r="A11" s="4" t="s">
        <v>273</v>
      </c>
      <c r="C11" s="6" t="n">
        <v>15793638</v>
      </c>
      <c r="D11" s="6" t="n">
        <v>15793638</v>
      </c>
    </row>
    <row r="12" spans="1:6">
      <c r="A12" s="4" t="s">
        <v>267</v>
      </c>
      <c r="F12" s="5" t="n">
        <v>1576916</v>
      </c>
    </row>
    <row r="13" spans="1:6">
      <c r="A13" s="4" t="s">
        <v>274</v>
      </c>
      <c r="C13" s="5" t="n">
        <v>23250</v>
      </c>
    </row>
    <row r="14" spans="1:6"/>
    <row r="15" spans="1:6">
      <c r="A15" s="4" t="s">
        <v>46</v>
      </c>
      <c r="B15" s="4" t="s">
        <v>275</v>
      </c>
    </row>
  </sheetData>
  <mergeCells count="3">
    <mergeCell ref="A1:B1"/>
    <mergeCell ref="A14:E14"/>
    <mergeCell ref="B15:E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5</v>
      </c>
    </row>
    <row r="2" spans="1:3">
      <c r="A2" s="3" t="s">
        <v>49</v>
      </c>
    </row>
    <row r="3" spans="1:3">
      <c r="A3" s="4" t="s">
        <v>57</v>
      </c>
      <c r="B3" s="7" t="n">
        <v>0.00033</v>
      </c>
      <c r="C3" s="7" t="n">
        <v>0.00033</v>
      </c>
    </row>
    <row r="4" spans="1:3">
      <c r="A4" s="4" t="s">
        <v>58</v>
      </c>
      <c r="B4" s="5" t="n">
        <v>75000000</v>
      </c>
      <c r="C4" s="5" t="n">
        <v>75000000</v>
      </c>
    </row>
    <row r="5" spans="1:3">
      <c r="A5" s="4" t="s">
        <v>59</v>
      </c>
      <c r="B5" s="5" t="n">
        <v>15350445</v>
      </c>
      <c r="C5" s="5" t="n">
        <v>5281237</v>
      </c>
    </row>
    <row r="6" spans="1:3">
      <c r="A6" s="4" t="s">
        <v>60</v>
      </c>
      <c r="B6" s="5" t="n">
        <v>15350445</v>
      </c>
      <c r="C6" s="5" t="n">
        <v>5281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1"/>
    <col customWidth="1" max="5" min="5" width="31"/>
    <col customWidth="1" max="6" min="6" width="21"/>
    <col customWidth="1" max="7" min="7" width="21"/>
  </cols>
  <sheetData>
    <row r="1" spans="1:7">
      <c r="A1" s="1" t="s">
        <v>276</v>
      </c>
      <c r="B1" s="2" t="s">
        <v>277</v>
      </c>
      <c r="C1" s="2" t="s">
        <v>278</v>
      </c>
      <c r="D1" s="2" t="s">
        <v>279</v>
      </c>
      <c r="E1" s="2" t="s">
        <v>280</v>
      </c>
      <c r="F1" s="2" t="s">
        <v>281</v>
      </c>
      <c r="G1" s="2" t="s">
        <v>282</v>
      </c>
    </row>
    <row r="2" spans="1:7">
      <c r="A2" s="3" t="s">
        <v>283</v>
      </c>
    </row>
    <row r="3" spans="1:7">
      <c r="A3" s="4" t="s">
        <v>284</v>
      </c>
      <c r="C3" s="6" t="n">
        <v>0</v>
      </c>
      <c r="F3" s="6" t="n">
        <v>-11729882</v>
      </c>
    </row>
    <row r="4" spans="1:7">
      <c r="A4" s="4" t="s">
        <v>256</v>
      </c>
    </row>
    <row r="5" spans="1:7">
      <c r="A5" s="3" t="s">
        <v>283</v>
      </c>
    </row>
    <row r="6" spans="1:7">
      <c r="A6" s="4" t="s">
        <v>285</v>
      </c>
      <c r="D6" s="5" t="n">
        <v>2</v>
      </c>
      <c r="E6" s="5" t="n">
        <v>2</v>
      </c>
    </row>
    <row r="7" spans="1:7">
      <c r="A7" s="4" t="s">
        <v>286</v>
      </c>
      <c r="E7" s="6" t="n">
        <v>275000</v>
      </c>
    </row>
    <row r="8" spans="1:7">
      <c r="A8" s="4" t="s">
        <v>287</v>
      </c>
      <c r="B8" s="6" t="n">
        <v>0</v>
      </c>
    </row>
    <row r="9" spans="1:7">
      <c r="A9" s="4" t="s">
        <v>288</v>
      </c>
      <c r="E9" s="6" t="n">
        <v>65551</v>
      </c>
    </row>
    <row r="10" spans="1:7">
      <c r="A10" s="4" t="s">
        <v>289</v>
      </c>
      <c r="D10" s="6" t="n">
        <v>1751000</v>
      </c>
    </row>
    <row r="11" spans="1:7">
      <c r="A11" s="4" t="s">
        <v>290</v>
      </c>
      <c r="D11" s="5" t="n">
        <v>224513</v>
      </c>
    </row>
    <row r="12" spans="1:7">
      <c r="A12" s="4" t="s">
        <v>291</v>
      </c>
      <c r="D12" s="5" t="n">
        <v>131250</v>
      </c>
    </row>
    <row r="13" spans="1:7">
      <c r="A13" s="4" t="s">
        <v>37</v>
      </c>
      <c r="B13" s="5" t="n">
        <v>29106513</v>
      </c>
      <c r="D13" s="5" t="n">
        <v>29106513</v>
      </c>
      <c r="G13" s="6" t="n">
        <v>29106513</v>
      </c>
    </row>
    <row r="14" spans="1:7">
      <c r="A14" s="4" t="s">
        <v>292</v>
      </c>
      <c r="D14" s="5" t="n">
        <v>1585482</v>
      </c>
      <c r="G14" s="5" t="n">
        <v>1585482</v>
      </c>
    </row>
    <row r="15" spans="1:7">
      <c r="A15" s="4" t="s">
        <v>293</v>
      </c>
      <c r="D15" s="5" t="n">
        <v>1384810</v>
      </c>
      <c r="G15" s="5" t="n">
        <v>1384810</v>
      </c>
    </row>
    <row r="16" spans="1:7">
      <c r="A16" s="4" t="s">
        <v>294</v>
      </c>
      <c r="D16" s="5" t="n">
        <v>2974000</v>
      </c>
      <c r="G16" s="5" t="n">
        <v>2974000</v>
      </c>
    </row>
    <row r="17" spans="1:7">
      <c r="A17" s="4" t="s">
        <v>295</v>
      </c>
      <c r="D17" s="5" t="n">
        <v>35050805</v>
      </c>
      <c r="G17" s="5" t="n">
        <v>35050805</v>
      </c>
    </row>
    <row r="18" spans="1:7">
      <c r="A18" s="4" t="s">
        <v>296</v>
      </c>
      <c r="D18" s="5" t="n">
        <v>-4595934</v>
      </c>
      <c r="G18" s="5" t="n">
        <v>-4595934</v>
      </c>
    </row>
    <row r="19" spans="1:7">
      <c r="A19" s="4" t="s">
        <v>233</v>
      </c>
      <c r="D19" s="5" t="n">
        <v>-945152</v>
      </c>
      <c r="G19" s="5" t="n">
        <v>-945152</v>
      </c>
    </row>
    <row r="20" spans="1:7">
      <c r="A20" s="4" t="s">
        <v>297</v>
      </c>
      <c r="D20" s="5" t="n">
        <v>-381513</v>
      </c>
      <c r="G20" s="5" t="n">
        <v>-381513</v>
      </c>
    </row>
    <row r="21" spans="1:7">
      <c r="A21" s="4" t="s">
        <v>298</v>
      </c>
      <c r="D21" s="5" t="n">
        <v>-5922599</v>
      </c>
      <c r="G21" s="5" t="n">
        <v>-5922599</v>
      </c>
    </row>
    <row r="22" spans="1:7">
      <c r="A22" s="4" t="s">
        <v>299</v>
      </c>
      <c r="D22" s="6" t="n">
        <v>29128206</v>
      </c>
      <c r="G22" s="5" t="n">
        <v>29128206</v>
      </c>
    </row>
    <row r="23" spans="1:7">
      <c r="A23" s="4" t="s">
        <v>284</v>
      </c>
      <c r="F23" s="6" t="n">
        <v>-11729882</v>
      </c>
      <c r="G23" s="5" t="n">
        <v>-13334568</v>
      </c>
    </row>
    <row r="24" spans="1:7">
      <c r="A24" s="4" t="s">
        <v>273</v>
      </c>
      <c r="B24" s="6" t="n">
        <v>15793638</v>
      </c>
      <c r="G24" s="6" t="n">
        <v>157936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00</v>
      </c>
      <c r="B1" s="2" t="s">
        <v>1</v>
      </c>
      <c r="C1" s="2" t="s">
        <v>108</v>
      </c>
    </row>
    <row r="2" spans="1:3">
      <c r="B2" s="2" t="s">
        <v>2</v>
      </c>
      <c r="C2" s="2" t="s">
        <v>35</v>
      </c>
    </row>
    <row r="3" spans="1:3">
      <c r="A3" s="3" t="s">
        <v>301</v>
      </c>
    </row>
    <row r="4" spans="1:3">
      <c r="A4" s="4" t="s">
        <v>302</v>
      </c>
      <c r="B4" s="6" t="n">
        <v>0</v>
      </c>
      <c r="C4" s="6" t="n">
        <v>0</v>
      </c>
    </row>
    <row r="5" spans="1:3">
      <c r="A5" s="4" t="s">
        <v>303</v>
      </c>
      <c r="B5" s="5" t="n">
        <v>0</v>
      </c>
      <c r="C5" s="5" t="n">
        <v>0</v>
      </c>
    </row>
    <row r="6" spans="1:3">
      <c r="A6" s="4" t="s">
        <v>304</v>
      </c>
      <c r="B6" s="5" t="n">
        <v>0</v>
      </c>
      <c r="C6" s="5" t="n">
        <v>0</v>
      </c>
    </row>
    <row r="7" spans="1:3">
      <c r="A7" s="4" t="s">
        <v>305</v>
      </c>
      <c r="B7" s="5" t="n">
        <v>0</v>
      </c>
      <c r="C7" s="5" t="n">
        <v>0</v>
      </c>
    </row>
    <row r="8" spans="1:3">
      <c r="A8" s="3" t="s">
        <v>145</v>
      </c>
    </row>
    <row r="9" spans="1:3">
      <c r="A9" s="4" t="s">
        <v>37</v>
      </c>
      <c r="B9" s="5" t="n">
        <v>21037806</v>
      </c>
      <c r="C9" s="5" t="n">
        <v>12161739</v>
      </c>
    </row>
    <row r="10" spans="1:3">
      <c r="A10" s="4" t="s">
        <v>306</v>
      </c>
    </row>
    <row r="11" spans="1:3">
      <c r="A11" s="3" t="s">
        <v>145</v>
      </c>
    </row>
    <row r="12" spans="1:3">
      <c r="A12" s="4" t="s">
        <v>37</v>
      </c>
      <c r="B12" s="5" t="n">
        <v>21037806</v>
      </c>
      <c r="C12" s="5" t="n">
        <v>12161739</v>
      </c>
    </row>
    <row r="13" spans="1:3">
      <c r="A13" s="4" t="s">
        <v>307</v>
      </c>
    </row>
    <row r="14" spans="1:3">
      <c r="A14" s="3" t="s">
        <v>145</v>
      </c>
    </row>
    <row r="15" spans="1:3">
      <c r="A15" s="4" t="s">
        <v>37</v>
      </c>
      <c r="B15" s="5" t="n">
        <v>0</v>
      </c>
      <c r="C15" s="5" t="n">
        <v>0</v>
      </c>
    </row>
    <row r="16" spans="1:3">
      <c r="A16" s="4" t="s">
        <v>308</v>
      </c>
    </row>
    <row r="17" spans="1:3">
      <c r="A17" s="3" t="s">
        <v>145</v>
      </c>
    </row>
    <row r="18" spans="1:3">
      <c r="A18" s="4" t="s">
        <v>37</v>
      </c>
      <c r="B18" s="6" t="n">
        <v>0</v>
      </c>
      <c r="C18"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32"/>
    <col customWidth="1" max="3" min="3" width="20"/>
    <col customWidth="1" max="4" min="4" width="17"/>
  </cols>
  <sheetData>
    <row r="1" spans="1:4">
      <c r="A1" s="1" t="s">
        <v>309</v>
      </c>
      <c r="B1" s="2" t="s">
        <v>310</v>
      </c>
      <c r="C1" s="2" t="s">
        <v>311</v>
      </c>
      <c r="D1" s="2" t="s">
        <v>312</v>
      </c>
    </row>
    <row r="2" spans="1:4">
      <c r="A2" s="3" t="s">
        <v>148</v>
      </c>
    </row>
    <row r="3" spans="1:4">
      <c r="A3" s="4" t="s">
        <v>313</v>
      </c>
      <c r="B3" s="4" t="s">
        <v>314</v>
      </c>
    </row>
    <row r="4" spans="1:4">
      <c r="A4" s="4" t="s">
        <v>315</v>
      </c>
      <c r="B4" s="6" t="n">
        <v>665802</v>
      </c>
    </row>
    <row r="5" spans="1:4">
      <c r="A5" s="4" t="s">
        <v>316</v>
      </c>
      <c r="B5" s="5" t="n">
        <v>3</v>
      </c>
    </row>
    <row r="6" spans="1:4">
      <c r="A6" s="4" t="s">
        <v>317</v>
      </c>
      <c r="B6" s="6" t="n">
        <v>300000</v>
      </c>
    </row>
    <row r="7" spans="1:4">
      <c r="A7" s="3" t="s">
        <v>148</v>
      </c>
    </row>
    <row r="8" spans="1:4">
      <c r="A8" s="4" t="s">
        <v>232</v>
      </c>
      <c r="B8" s="5" t="n">
        <v>1200000</v>
      </c>
    </row>
    <row r="9" spans="1:4">
      <c r="A9" s="4" t="s">
        <v>318</v>
      </c>
      <c r="B9" s="6" t="n">
        <v>1200000</v>
      </c>
    </row>
    <row r="10" spans="1:4">
      <c r="A10" s="4" t="s">
        <v>319</v>
      </c>
      <c r="D10" s="5" t="n">
        <v>11200</v>
      </c>
    </row>
    <row r="11" spans="1:4">
      <c r="A11" s="4" t="s">
        <v>320</v>
      </c>
      <c r="D11" s="4" t="s">
        <v>321</v>
      </c>
    </row>
    <row r="12" spans="1:4">
      <c r="A12" s="4" t="s">
        <v>322</v>
      </c>
    </row>
    <row r="13" spans="1:4">
      <c r="A13" s="3" t="s">
        <v>148</v>
      </c>
    </row>
    <row r="14" spans="1:4">
      <c r="A14" s="4" t="s">
        <v>232</v>
      </c>
      <c r="C14" s="6" t="n">
        <v>700000</v>
      </c>
    </row>
    <row r="15" spans="1:4">
      <c r="A15" s="4" t="s">
        <v>318</v>
      </c>
      <c r="C15" s="6" t="n">
        <v>700000</v>
      </c>
    </row>
    <row r="16" spans="1:4">
      <c r="A16" s="4" t="s">
        <v>323</v>
      </c>
      <c r="C16" s="4" t="s">
        <v>3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25</v>
      </c>
      <c r="C1" s="2" t="s">
        <v>1</v>
      </c>
    </row>
    <row r="2" spans="1:4">
      <c r="C2" s="2" t="s">
        <v>2</v>
      </c>
      <c r="D2" s="2" t="s">
        <v>35</v>
      </c>
    </row>
    <row r="3" spans="1:4">
      <c r="A3" s="3" t="s">
        <v>326</v>
      </c>
    </row>
    <row r="4" spans="1:4">
      <c r="A4" s="4" t="s">
        <v>327</v>
      </c>
      <c r="C4" s="6" t="n">
        <v>60415</v>
      </c>
      <c r="D4" s="6" t="n">
        <v>16415</v>
      </c>
    </row>
    <row r="5" spans="1:4">
      <c r="A5" s="4" t="s">
        <v>328</v>
      </c>
      <c r="C5" s="5" t="n">
        <v>495189</v>
      </c>
      <c r="D5" s="5" t="n">
        <v>256062</v>
      </c>
    </row>
    <row r="6" spans="1:4">
      <c r="A6" s="4" t="s">
        <v>329</v>
      </c>
      <c r="C6" s="5" t="n">
        <v>664587</v>
      </c>
      <c r="D6" s="5" t="n">
        <v>603229</v>
      </c>
    </row>
    <row r="7" spans="1:4">
      <c r="A7" s="4" t="s">
        <v>330</v>
      </c>
      <c r="C7" s="5" t="n">
        <v>0</v>
      </c>
      <c r="D7" s="5" t="n">
        <v>221934</v>
      </c>
    </row>
    <row r="8" spans="1:4">
      <c r="A8" s="4" t="s">
        <v>83</v>
      </c>
      <c r="C8" s="5" t="n">
        <v>1220191</v>
      </c>
      <c r="D8" s="5" t="n">
        <v>1097640</v>
      </c>
    </row>
    <row r="9" spans="1:4">
      <c r="A9" s="3" t="s">
        <v>331</v>
      </c>
    </row>
    <row r="10" spans="1:4">
      <c r="A10" s="4" t="s">
        <v>45</v>
      </c>
      <c r="B10" s="4" t="s">
        <v>46</v>
      </c>
      <c r="C10" s="5" t="n">
        <v>269887</v>
      </c>
      <c r="D10" s="5" t="n">
        <v>498185</v>
      </c>
    </row>
    <row r="11" spans="1:4">
      <c r="A11" s="4" t="s">
        <v>83</v>
      </c>
      <c r="C11" s="5" t="n">
        <v>269887</v>
      </c>
      <c r="D11" s="6" t="n">
        <v>498185</v>
      </c>
    </row>
    <row r="12" spans="1:4">
      <c r="A12" s="4" t="s">
        <v>332</v>
      </c>
      <c r="C12" s="6" t="n">
        <v>228298</v>
      </c>
    </row>
    <row r="13" spans="1:4"/>
    <row r="14" spans="1:4">
      <c r="A14" s="4" t="s">
        <v>46</v>
      </c>
      <c r="B14" s="4" t="s">
        <v>55</v>
      </c>
    </row>
  </sheetData>
  <mergeCells count="3">
    <mergeCell ref="A1:B2"/>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s="1" t="s">
        <v>333</v>
      </c>
      <c r="B1" s="2" t="s">
        <v>1</v>
      </c>
      <c r="C1" s="2" t="s">
        <v>108</v>
      </c>
    </row>
    <row r="2" spans="1:11">
      <c r="B2" s="2" t="s">
        <v>334</v>
      </c>
      <c r="C2" s="2" t="s">
        <v>335</v>
      </c>
      <c r="D2" s="2" t="s">
        <v>336</v>
      </c>
      <c r="E2" s="2" t="s">
        <v>337</v>
      </c>
      <c r="F2" s="2" t="s">
        <v>338</v>
      </c>
      <c r="G2" s="2" t="s">
        <v>339</v>
      </c>
      <c r="H2" s="2" t="s">
        <v>340</v>
      </c>
      <c r="I2" s="2" t="s">
        <v>341</v>
      </c>
      <c r="J2" s="2" t="s">
        <v>342</v>
      </c>
      <c r="K2" s="2" t="s">
        <v>343</v>
      </c>
    </row>
    <row r="3" spans="1:11">
      <c r="A3" s="3" t="s">
        <v>344</v>
      </c>
    </row>
    <row r="4" spans="1:11">
      <c r="A4" s="4" t="s">
        <v>345</v>
      </c>
      <c r="B4" s="5" t="n">
        <v>4</v>
      </c>
    </row>
    <row r="5" spans="1:11">
      <c r="A5" s="4" t="s">
        <v>346</v>
      </c>
    </row>
    <row r="6" spans="1:11">
      <c r="A6" s="3" t="s">
        <v>344</v>
      </c>
    </row>
    <row r="7" spans="1:11">
      <c r="A7" s="4" t="s">
        <v>347</v>
      </c>
      <c r="B7" s="4" t="s">
        <v>348</v>
      </c>
    </row>
    <row r="8" spans="1:11">
      <c r="A8" s="4" t="s">
        <v>349</v>
      </c>
    </row>
    <row r="9" spans="1:11">
      <c r="A9" s="3" t="s">
        <v>344</v>
      </c>
    </row>
    <row r="10" spans="1:11">
      <c r="A10" s="4" t="s">
        <v>350</v>
      </c>
      <c r="B10" s="4" t="s">
        <v>351</v>
      </c>
    </row>
    <row r="11" spans="1:11">
      <c r="A11" s="4" t="s">
        <v>352</v>
      </c>
    </row>
    <row r="12" spans="1:11">
      <c r="A12" s="3" t="s">
        <v>344</v>
      </c>
    </row>
    <row r="13" spans="1:11">
      <c r="A13" s="4" t="s">
        <v>353</v>
      </c>
      <c r="B13" s="4" t="s">
        <v>348</v>
      </c>
    </row>
    <row r="14" spans="1:11">
      <c r="A14" s="4" t="s">
        <v>354</v>
      </c>
    </row>
    <row r="15" spans="1:11">
      <c r="A15" s="3" t="s">
        <v>344</v>
      </c>
    </row>
    <row r="16" spans="1:11">
      <c r="A16" s="4" t="s">
        <v>350</v>
      </c>
      <c r="B16" s="4" t="s">
        <v>355</v>
      </c>
    </row>
    <row r="17" spans="1:11">
      <c r="A17" s="4" t="s">
        <v>356</v>
      </c>
    </row>
    <row r="18" spans="1:11">
      <c r="A18" s="3" t="s">
        <v>344</v>
      </c>
    </row>
    <row r="19" spans="1:11">
      <c r="A19" s="4" t="s">
        <v>350</v>
      </c>
      <c r="B19" s="4" t="s">
        <v>357</v>
      </c>
    </row>
    <row r="20" spans="1:11">
      <c r="A20" s="4" t="s">
        <v>358</v>
      </c>
    </row>
    <row r="21" spans="1:11">
      <c r="A21" s="3" t="s">
        <v>344</v>
      </c>
    </row>
    <row r="22" spans="1:11">
      <c r="A22" s="4" t="s">
        <v>359</v>
      </c>
      <c r="C22" s="5" t="n">
        <v>67520</v>
      </c>
      <c r="J22" s="5" t="n">
        <v>63957</v>
      </c>
      <c r="K22" s="5" t="n">
        <v>27410</v>
      </c>
    </row>
    <row r="23" spans="1:11">
      <c r="A23" s="4" t="s">
        <v>360</v>
      </c>
    </row>
    <row r="24" spans="1:11">
      <c r="A24" s="3" t="s">
        <v>344</v>
      </c>
    </row>
    <row r="25" spans="1:11">
      <c r="A25" s="4" t="s">
        <v>359</v>
      </c>
      <c r="C25" s="5" t="n">
        <v>91367</v>
      </c>
      <c r="D25" s="5" t="n">
        <v>826292</v>
      </c>
      <c r="E25" s="5" t="n">
        <v>323529</v>
      </c>
      <c r="G25" s="5" t="n">
        <v>271941</v>
      </c>
      <c r="H25" s="5" t="n">
        <v>210203</v>
      </c>
      <c r="I25" s="5" t="n">
        <v>152366</v>
      </c>
    </row>
    <row r="26" spans="1:11">
      <c r="A26" s="4" t="s">
        <v>361</v>
      </c>
      <c r="C26" s="4" t="s">
        <v>362</v>
      </c>
    </row>
    <row r="27" spans="1:11">
      <c r="A27" s="4" t="s">
        <v>363</v>
      </c>
    </row>
    <row r="28" spans="1:11">
      <c r="A28" s="3" t="s">
        <v>344</v>
      </c>
    </row>
    <row r="29" spans="1:11">
      <c r="A29" s="4" t="s">
        <v>359</v>
      </c>
      <c r="F29" s="5" t="n">
        <v>558071</v>
      </c>
    </row>
    <row r="30" spans="1:11">
      <c r="A30" s="4" t="s">
        <v>364</v>
      </c>
      <c r="B30" s="5" t="n">
        <v>190799</v>
      </c>
    </row>
    <row r="31" spans="1:11">
      <c r="A31" s="4" t="s">
        <v>365</v>
      </c>
    </row>
    <row r="32" spans="1:11">
      <c r="A32" s="3" t="s">
        <v>344</v>
      </c>
    </row>
    <row r="33" spans="1:11">
      <c r="A33" s="4" t="s">
        <v>364</v>
      </c>
      <c r="B33" s="5" t="n">
        <v>126500</v>
      </c>
    </row>
    <row r="34" spans="1:11">
      <c r="A34" s="4" t="s">
        <v>366</v>
      </c>
      <c r="B34" s="5"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7</v>
      </c>
      <c r="B1" s="2" t="s">
        <v>1</v>
      </c>
    </row>
    <row r="2" spans="1:3">
      <c r="B2" s="2" t="s">
        <v>2</v>
      </c>
      <c r="C2" s="2" t="s">
        <v>62</v>
      </c>
    </row>
    <row r="3" spans="1:3">
      <c r="A3" s="3" t="s">
        <v>154</v>
      </c>
    </row>
    <row r="4" spans="1:3">
      <c r="A4" s="4" t="s">
        <v>87</v>
      </c>
      <c r="B4" s="6" t="n">
        <v>124992</v>
      </c>
      <c r="C4" s="6" t="n">
        <v>2754871</v>
      </c>
    </row>
    <row r="5" spans="1:3">
      <c r="A5" s="4" t="s">
        <v>368</v>
      </c>
    </row>
    <row r="6" spans="1:3">
      <c r="A6" s="3" t="s">
        <v>154</v>
      </c>
    </row>
    <row r="7" spans="1:3">
      <c r="A7" s="4" t="s">
        <v>87</v>
      </c>
      <c r="B7" s="5" t="n">
        <v>52684</v>
      </c>
      <c r="C7" s="5" t="n">
        <v>440700</v>
      </c>
    </row>
    <row r="8" spans="1:3">
      <c r="A8" s="4" t="s">
        <v>369</v>
      </c>
    </row>
    <row r="9" spans="1:3">
      <c r="A9" s="3" t="s">
        <v>154</v>
      </c>
    </row>
    <row r="10" spans="1:3">
      <c r="A10" s="4" t="s">
        <v>87</v>
      </c>
      <c r="B10" s="6" t="n">
        <v>72308</v>
      </c>
      <c r="C10" s="6" t="n">
        <v>23141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70</v>
      </c>
      <c r="B1" s="2" t="s">
        <v>1</v>
      </c>
    </row>
    <row r="2" spans="1:3">
      <c r="B2" s="2" t="s">
        <v>2</v>
      </c>
      <c r="C2" s="2" t="s">
        <v>62</v>
      </c>
    </row>
    <row r="3" spans="1:3">
      <c r="A3" s="3" t="s">
        <v>371</v>
      </c>
    </row>
    <row r="4" spans="1:3">
      <c r="A4" s="4" t="s">
        <v>372</v>
      </c>
      <c r="B4" s="4" t="s">
        <v>373</v>
      </c>
      <c r="C4" s="4" t="s">
        <v>374</v>
      </c>
    </row>
    <row r="5" spans="1:3">
      <c r="A5" s="4" t="s">
        <v>375</v>
      </c>
      <c r="B5" s="4" t="s">
        <v>376</v>
      </c>
      <c r="C5" s="4" t="s">
        <v>377</v>
      </c>
    </row>
    <row r="6" spans="1:3">
      <c r="A6" s="4" t="s">
        <v>378</v>
      </c>
      <c r="B6" s="4" t="s">
        <v>379</v>
      </c>
      <c r="C6" s="4" t="s">
        <v>380</v>
      </c>
    </row>
    <row r="7" spans="1:3">
      <c r="A7" s="4" t="s">
        <v>381</v>
      </c>
      <c r="B7" s="4" t="s">
        <v>220</v>
      </c>
      <c r="C7" s="4" t="s">
        <v>220</v>
      </c>
    </row>
    <row r="8" spans="1:3">
      <c r="A8" s="4" t="s">
        <v>382</v>
      </c>
      <c r="B8" s="8" t="n">
        <v>0.99</v>
      </c>
      <c r="C8" s="8" t="n">
        <v>6.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84</v>
      </c>
    </row>
    <row r="3" spans="1:2">
      <c r="A3" s="3" t="s">
        <v>385</v>
      </c>
    </row>
    <row r="4" spans="1:2">
      <c r="A4" s="4" t="s">
        <v>386</v>
      </c>
      <c r="B4" s="6" t="n">
        <v>1565673</v>
      </c>
    </row>
    <row r="5" spans="1:2">
      <c r="A5" s="4" t="s">
        <v>387</v>
      </c>
    </row>
    <row r="6" spans="1:2">
      <c r="A6" s="3" t="s">
        <v>388</v>
      </c>
    </row>
    <row r="7" spans="1:2">
      <c r="A7" s="4" t="s">
        <v>389</v>
      </c>
      <c r="B7" s="5" t="n">
        <v>1421797</v>
      </c>
    </row>
    <row r="8" spans="1:2">
      <c r="A8" s="4" t="s">
        <v>390</v>
      </c>
      <c r="B8" s="5" t="n">
        <v>9000</v>
      </c>
    </row>
    <row r="9" spans="1:2">
      <c r="A9" s="4" t="s">
        <v>391</v>
      </c>
      <c r="B9" s="5" t="n">
        <v>0</v>
      </c>
    </row>
    <row r="10" spans="1:2">
      <c r="A10" s="4" t="s">
        <v>392</v>
      </c>
      <c r="B10" s="5" t="n">
        <v>0</v>
      </c>
    </row>
    <row r="11" spans="1:2">
      <c r="A11" s="4" t="s">
        <v>393</v>
      </c>
      <c r="B11" s="5" t="n">
        <v>-17724</v>
      </c>
    </row>
    <row r="12" spans="1:2">
      <c r="A12" s="4" t="s">
        <v>394</v>
      </c>
      <c r="B12" s="5" t="n">
        <v>1413073</v>
      </c>
    </row>
    <row r="13" spans="1:2">
      <c r="A13" s="4" t="s">
        <v>395</v>
      </c>
      <c r="B13" s="5" t="n">
        <v>1413073</v>
      </c>
    </row>
    <row r="14" spans="1:2">
      <c r="A14" s="4" t="s">
        <v>396</v>
      </c>
      <c r="B14" s="5" t="n">
        <v>982643</v>
      </c>
    </row>
    <row r="15" spans="1:2">
      <c r="A15" s="3" t="s">
        <v>397</v>
      </c>
    </row>
    <row r="16" spans="1:2">
      <c r="A16" s="4" t="s">
        <v>398</v>
      </c>
      <c r="B16" s="8" t="n">
        <v>15.95</v>
      </c>
    </row>
    <row r="17" spans="1:2">
      <c r="A17" s="4" t="s">
        <v>399</v>
      </c>
      <c r="B17" s="9" t="n">
        <v>1.31</v>
      </c>
    </row>
    <row r="18" spans="1:2">
      <c r="A18" s="4" t="s">
        <v>400</v>
      </c>
      <c r="B18" s="5" t="n">
        <v>0</v>
      </c>
    </row>
    <row r="19" spans="1:2">
      <c r="A19" s="4" t="s">
        <v>401</v>
      </c>
      <c r="B19" s="5" t="n">
        <v>0</v>
      </c>
    </row>
    <row r="20" spans="1:2">
      <c r="A20" s="4" t="s">
        <v>402</v>
      </c>
      <c r="B20" s="9" t="n">
        <v>4.69</v>
      </c>
    </row>
    <row r="21" spans="1:2">
      <c r="A21" s="4" t="s">
        <v>403</v>
      </c>
      <c r="B21" s="5" t="n">
        <v>16</v>
      </c>
    </row>
    <row r="22" spans="1:2">
      <c r="A22" s="4" t="s">
        <v>404</v>
      </c>
      <c r="B22" s="5" t="n">
        <v>16</v>
      </c>
    </row>
    <row r="23" spans="1:2">
      <c r="A23" s="4" t="s">
        <v>405</v>
      </c>
      <c r="B23" s="8" t="n">
        <v>20.43</v>
      </c>
    </row>
    <row r="24" spans="1:2">
      <c r="A24" s="3" t="s">
        <v>406</v>
      </c>
    </row>
    <row r="25" spans="1:2">
      <c r="A25" s="4" t="s">
        <v>407</v>
      </c>
      <c r="B25" s="4" t="s">
        <v>408</v>
      </c>
    </row>
    <row r="26" spans="1:2">
      <c r="A26" s="4" t="s">
        <v>409</v>
      </c>
      <c r="B26" s="4" t="s">
        <v>408</v>
      </c>
    </row>
    <row r="27" spans="1:2">
      <c r="A27" s="4" t="s">
        <v>410</v>
      </c>
      <c r="B27" s="4" t="s">
        <v>411</v>
      </c>
    </row>
    <row r="28" spans="1:2">
      <c r="A28" s="4" t="s">
        <v>412</v>
      </c>
      <c r="B28" s="6" t="n">
        <v>0</v>
      </c>
    </row>
    <row r="29" spans="1:2">
      <c r="A29" s="4" t="s">
        <v>413</v>
      </c>
      <c r="B29" s="5" t="n">
        <v>0</v>
      </c>
    </row>
    <row r="30" spans="1:2">
      <c r="A30" s="4" t="s">
        <v>414</v>
      </c>
      <c r="B30" s="6" t="n">
        <v>0</v>
      </c>
    </row>
    <row r="31" spans="1:2">
      <c r="A31" s="3" t="s">
        <v>385</v>
      </c>
    </row>
    <row r="32" spans="1:2">
      <c r="A32" s="4" t="s">
        <v>415</v>
      </c>
      <c r="B32"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7</v>
      </c>
      <c r="B1" s="2" t="s">
        <v>1</v>
      </c>
    </row>
    <row r="2" spans="1:3">
      <c r="B2" s="2" t="s">
        <v>2</v>
      </c>
      <c r="C2" s="2" t="s">
        <v>35</v>
      </c>
    </row>
    <row r="3" spans="1:3">
      <c r="A3" s="3" t="s">
        <v>157</v>
      </c>
    </row>
    <row r="4" spans="1:3">
      <c r="A4" s="4" t="s">
        <v>418</v>
      </c>
      <c r="B4" s="6" t="n">
        <v>0</v>
      </c>
    </row>
    <row r="5" spans="1:3">
      <c r="A5" s="4" t="s">
        <v>419</v>
      </c>
      <c r="B5" s="6" t="n">
        <v>0</v>
      </c>
    </row>
    <row r="6" spans="1:3">
      <c r="A6" s="4" t="s">
        <v>420</v>
      </c>
      <c r="B6" s="4" t="s">
        <v>421</v>
      </c>
    </row>
    <row r="7" spans="1:3">
      <c r="A7" s="4" t="s">
        <v>422</v>
      </c>
      <c r="B7" s="6" t="n">
        <v>0</v>
      </c>
    </row>
    <row r="8" spans="1:3">
      <c r="A8" s="4" t="s">
        <v>423</v>
      </c>
      <c r="B8" s="5" t="n">
        <v>0</v>
      </c>
      <c r="C8" s="6" t="n">
        <v>0</v>
      </c>
    </row>
    <row r="9" spans="1:3">
      <c r="A9" s="4" t="s">
        <v>424</v>
      </c>
      <c r="B9" s="6" t="n">
        <v>0</v>
      </c>
      <c r="C9"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5</v>
      </c>
      <c r="B1" s="2" t="s">
        <v>1</v>
      </c>
    </row>
    <row r="2" spans="1:3">
      <c r="B2" s="2" t="s">
        <v>2</v>
      </c>
      <c r="C2" s="2" t="s">
        <v>62</v>
      </c>
    </row>
    <row r="3" spans="1:3">
      <c r="A3" s="3" t="s">
        <v>160</v>
      </c>
    </row>
    <row r="4" spans="1:3">
      <c r="A4" s="4" t="s">
        <v>426</v>
      </c>
      <c r="B4" s="6" t="n">
        <v>58641</v>
      </c>
      <c r="C4" s="6" t="n">
        <v>11076</v>
      </c>
    </row>
    <row r="5" spans="1:3">
      <c r="A5" s="4" t="s">
        <v>427</v>
      </c>
    </row>
    <row r="6" spans="1:3">
      <c r="A6" s="3" t="s">
        <v>160</v>
      </c>
    </row>
    <row r="7" spans="1:3">
      <c r="A7" s="4" t="s">
        <v>428</v>
      </c>
      <c r="B7" s="4" t="s">
        <v>429</v>
      </c>
    </row>
    <row r="8" spans="1:3">
      <c r="A8" s="4" t="s">
        <v>430</v>
      </c>
    </row>
    <row r="9" spans="1:3">
      <c r="A9" s="3" t="s">
        <v>160</v>
      </c>
    </row>
    <row r="10" spans="1:3">
      <c r="A10" s="4" t="s">
        <v>428</v>
      </c>
      <c r="B10" s="4" t="s">
        <v>431</v>
      </c>
    </row>
    <row r="11" spans="1:3">
      <c r="A11" s="4" t="s">
        <v>432</v>
      </c>
    </row>
    <row r="12" spans="1:3">
      <c r="A12" s="3" t="s">
        <v>160</v>
      </c>
    </row>
    <row r="13" spans="1:3">
      <c r="A13" s="4" t="s">
        <v>428</v>
      </c>
      <c r="B13" s="4" t="s">
        <v>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1971679</v>
      </c>
      <c r="C4" s="6" t="n">
        <v>1030003</v>
      </c>
    </row>
    <row r="5" spans="1:3">
      <c r="A5" s="4" t="s">
        <v>65</v>
      </c>
      <c r="B5" s="5" t="n">
        <v>2060148</v>
      </c>
      <c r="C5" s="5" t="n">
        <v>3905877</v>
      </c>
    </row>
    <row r="6" spans="1:3">
      <c r="A6" s="4" t="s">
        <v>66</v>
      </c>
      <c r="B6" s="5" t="n">
        <v>4031827</v>
      </c>
      <c r="C6" s="5" t="n">
        <v>4935880</v>
      </c>
    </row>
    <row r="7" spans="1:3">
      <c r="A7" s="4" t="s">
        <v>67</v>
      </c>
      <c r="B7" s="5" t="n">
        <v>-4031827</v>
      </c>
      <c r="C7" s="5" t="n">
        <v>-4935880</v>
      </c>
    </row>
    <row r="8" spans="1:3">
      <c r="A8" s="3" t="s">
        <v>68</v>
      </c>
    </row>
    <row r="9" spans="1:3">
      <c r="A9" s="4" t="s">
        <v>69</v>
      </c>
      <c r="B9" s="5" t="n">
        <v>0</v>
      </c>
      <c r="C9" s="5" t="n">
        <v>11729882</v>
      </c>
    </row>
    <row r="10" spans="1:3">
      <c r="A10" s="4" t="s">
        <v>70</v>
      </c>
      <c r="B10" s="5" t="n">
        <v>46419</v>
      </c>
      <c r="C10" s="5" t="n">
        <v>23302</v>
      </c>
    </row>
    <row r="11" spans="1:3">
      <c r="A11" s="4" t="s">
        <v>71</v>
      </c>
      <c r="B11" s="5" t="n">
        <v>0</v>
      </c>
      <c r="C11" s="5" t="n">
        <v>-606</v>
      </c>
    </row>
    <row r="12" spans="1:3">
      <c r="A12" s="4" t="s">
        <v>72</v>
      </c>
      <c r="B12" s="5" t="n">
        <v>-3985408</v>
      </c>
      <c r="C12" s="5" t="n">
        <v>6816698</v>
      </c>
    </row>
    <row r="13" spans="1:3">
      <c r="A13" s="4" t="s">
        <v>73</v>
      </c>
      <c r="B13" s="6" t="n">
        <v>-3985408</v>
      </c>
      <c r="C13" s="6" t="n">
        <v>6816698</v>
      </c>
    </row>
    <row r="14" spans="1:3">
      <c r="A14" s="3" t="s">
        <v>74</v>
      </c>
    </row>
    <row r="15" spans="1:3">
      <c r="A15" s="4" t="s">
        <v>75</v>
      </c>
      <c r="B15" s="8" t="n">
        <v>-0.39</v>
      </c>
      <c r="C15" s="8" t="n">
        <v>1.82</v>
      </c>
    </row>
    <row r="16" spans="1:3">
      <c r="A16" s="4" t="s">
        <v>76</v>
      </c>
      <c r="B16" s="8" t="n">
        <v>-0.39</v>
      </c>
      <c r="C16" s="8" t="n">
        <v>1.47</v>
      </c>
    </row>
    <row r="17" spans="1:3">
      <c r="A17" s="4" t="s">
        <v>77</v>
      </c>
      <c r="B17" s="5" t="n">
        <v>10314761</v>
      </c>
      <c r="C17" s="5" t="n">
        <v>3748325</v>
      </c>
    </row>
    <row r="18" spans="1:3">
      <c r="A18" s="4" t="s">
        <v>78</v>
      </c>
      <c r="B18" s="5" t="n">
        <v>10314761</v>
      </c>
      <c r="C18" s="5" t="n">
        <v>4625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33</v>
      </c>
      <c r="B1" s="2" t="s">
        <v>1</v>
      </c>
    </row>
    <row r="2" spans="1:3">
      <c r="B2" s="2" t="s">
        <v>2</v>
      </c>
      <c r="C2" s="2" t="s">
        <v>62</v>
      </c>
    </row>
    <row r="3" spans="1:3">
      <c r="A3" s="3" t="s">
        <v>163</v>
      </c>
    </row>
    <row r="4" spans="1:3">
      <c r="A4" s="4" t="s">
        <v>434</v>
      </c>
      <c r="B4" s="6" t="n">
        <v>980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79</v>
      </c>
      <c r="B1" s="2" t="s">
        <v>80</v>
      </c>
      <c r="C1" s="2" t="s">
        <v>81</v>
      </c>
      <c r="D1" s="2" t="s">
        <v>82</v>
      </c>
      <c r="E1" s="2" t="s">
        <v>83</v>
      </c>
    </row>
    <row r="2" spans="1:5">
      <c r="A2" s="4" t="s">
        <v>84</v>
      </c>
      <c r="B2" s="6" t="n">
        <v>1128</v>
      </c>
      <c r="C2" s="6" t="n">
        <v>19311529</v>
      </c>
      <c r="D2" s="6" t="n">
        <v>-21013174</v>
      </c>
      <c r="E2" s="6" t="n">
        <v>-1700517</v>
      </c>
    </row>
    <row r="3" spans="1:5">
      <c r="A3" s="4" t="s">
        <v>85</v>
      </c>
      <c r="B3" s="5" t="n">
        <v>3417187</v>
      </c>
    </row>
    <row r="4" spans="1:5">
      <c r="A4" s="3" t="s">
        <v>86</v>
      </c>
    </row>
    <row r="5" spans="1:5">
      <c r="A5" s="4" t="s">
        <v>87</v>
      </c>
      <c r="B5" s="6" t="n">
        <v>0</v>
      </c>
      <c r="C5" s="5" t="n">
        <v>2754871</v>
      </c>
      <c r="D5" s="5" t="n">
        <v>0</v>
      </c>
      <c r="E5" s="5" t="n">
        <v>2754871</v>
      </c>
    </row>
    <row r="6" spans="1:5">
      <c r="A6" s="4" t="s">
        <v>88</v>
      </c>
      <c r="B6" s="6" t="n">
        <v>16</v>
      </c>
      <c r="C6" s="5" t="n">
        <v>749984</v>
      </c>
      <c r="D6" s="5" t="n">
        <v>0</v>
      </c>
      <c r="E6" s="5" t="n">
        <v>750000</v>
      </c>
    </row>
    <row r="7" spans="1:5">
      <c r="A7" s="4" t="s">
        <v>89</v>
      </c>
      <c r="B7" s="5" t="n">
        <v>48930</v>
      </c>
    </row>
    <row r="8" spans="1:5">
      <c r="A8" s="4" t="s">
        <v>90</v>
      </c>
      <c r="B8" s="6" t="n">
        <v>32</v>
      </c>
      <c r="C8" s="5" t="n">
        <v>-32</v>
      </c>
      <c r="D8" s="5" t="n">
        <v>0</v>
      </c>
      <c r="E8" s="5" t="n">
        <v>0</v>
      </c>
    </row>
    <row r="9" spans="1:5">
      <c r="A9" s="4" t="s">
        <v>91</v>
      </c>
      <c r="B9" s="5" t="n">
        <v>97960</v>
      </c>
    </row>
    <row r="10" spans="1:5">
      <c r="A10" s="4" t="s">
        <v>92</v>
      </c>
      <c r="B10" s="6" t="n">
        <v>3</v>
      </c>
      <c r="C10" s="5" t="n">
        <v>32950</v>
      </c>
      <c r="D10" s="5" t="n">
        <v>0</v>
      </c>
      <c r="E10" s="5" t="n">
        <v>32953</v>
      </c>
    </row>
    <row r="11" spans="1:5">
      <c r="A11" s="4" t="s">
        <v>93</v>
      </c>
      <c r="B11" s="5" t="n">
        <v>9683</v>
      </c>
    </row>
    <row r="12" spans="1:5">
      <c r="A12" s="4" t="s">
        <v>94</v>
      </c>
      <c r="B12" s="6" t="n">
        <v>528</v>
      </c>
      <c r="C12" s="5" t="n">
        <v>15793109</v>
      </c>
      <c r="D12" s="5" t="n">
        <v>0</v>
      </c>
      <c r="E12" s="5" t="n">
        <v>15793637</v>
      </c>
    </row>
    <row r="13" spans="1:5">
      <c r="A13" s="4" t="s">
        <v>95</v>
      </c>
      <c r="B13" s="5" t="n">
        <v>1599178</v>
      </c>
    </row>
    <row r="14" spans="1:5">
      <c r="A14" s="4" t="s">
        <v>96</v>
      </c>
      <c r="B14" s="6" t="n">
        <v>0</v>
      </c>
      <c r="C14" s="5" t="n">
        <v>0</v>
      </c>
      <c r="D14" s="5" t="n">
        <v>6816698</v>
      </c>
      <c r="E14" s="5" t="n">
        <v>6816698</v>
      </c>
    </row>
    <row r="15" spans="1:5">
      <c r="A15" s="4" t="s">
        <v>97</v>
      </c>
      <c r="B15" s="6" t="n">
        <v>1707</v>
      </c>
      <c r="C15" s="5" t="n">
        <v>38642411</v>
      </c>
      <c r="D15" s="5" t="n">
        <v>-14196476</v>
      </c>
      <c r="E15" s="5" t="n">
        <v>24447642</v>
      </c>
    </row>
    <row r="16" spans="1:5">
      <c r="A16" s="4" t="s">
        <v>98</v>
      </c>
      <c r="B16" s="5" t="n">
        <v>5172938</v>
      </c>
    </row>
    <row r="17" spans="1:5">
      <c r="A17" s="4" t="s">
        <v>99</v>
      </c>
      <c r="B17" s="6" t="n">
        <v>1742</v>
      </c>
      <c r="C17" s="5" t="n">
        <v>40633670</v>
      </c>
      <c r="D17" s="5" t="n">
        <v>-28937705</v>
      </c>
      <c r="E17" s="5" t="n">
        <v>11697707</v>
      </c>
    </row>
    <row r="18" spans="1:5">
      <c r="A18" s="4" t="s">
        <v>100</v>
      </c>
      <c r="B18" s="5" t="n">
        <v>5281237</v>
      </c>
    </row>
    <row r="19" spans="1:5">
      <c r="A19" s="3" t="s">
        <v>86</v>
      </c>
    </row>
    <row r="20" spans="1:5">
      <c r="A20" s="4" t="s">
        <v>87</v>
      </c>
      <c r="B20" s="6" t="n">
        <v>0</v>
      </c>
      <c r="C20" s="5" t="n">
        <v>124992</v>
      </c>
      <c r="D20" s="5" t="n">
        <v>0</v>
      </c>
      <c r="E20" s="5" t="n">
        <v>124992</v>
      </c>
    </row>
    <row r="21" spans="1:5">
      <c r="A21" s="4" t="s">
        <v>88</v>
      </c>
      <c r="B21" s="6" t="n">
        <v>3299</v>
      </c>
      <c r="C21" s="5" t="n">
        <v>11966703</v>
      </c>
      <c r="D21" s="5" t="n">
        <v>0</v>
      </c>
      <c r="E21" s="5" t="n">
        <v>11970002</v>
      </c>
    </row>
    <row r="22" spans="1:5">
      <c r="A22" s="4" t="s">
        <v>89</v>
      </c>
      <c r="B22" s="5" t="n">
        <v>10000000</v>
      </c>
    </row>
    <row r="23" spans="1:5">
      <c r="A23" s="4" t="s">
        <v>101</v>
      </c>
      <c r="B23" s="6" t="n">
        <v>22</v>
      </c>
      <c r="C23" s="5" t="n">
        <v>70437</v>
      </c>
      <c r="D23" s="5" t="n">
        <v>0</v>
      </c>
      <c r="E23" s="5" t="n">
        <v>70459</v>
      </c>
    </row>
    <row r="24" spans="1:5">
      <c r="A24" s="4" t="s">
        <v>102</v>
      </c>
      <c r="B24" s="5" t="n">
        <v>65240</v>
      </c>
    </row>
    <row r="25" spans="1:5">
      <c r="A25" s="4" t="s">
        <v>103</v>
      </c>
      <c r="B25" s="6" t="n">
        <v>1</v>
      </c>
      <c r="C25" s="5" t="n">
        <v>9799</v>
      </c>
      <c r="D25" s="5" t="n">
        <v>0</v>
      </c>
      <c r="E25" s="5" t="n">
        <v>9800</v>
      </c>
    </row>
    <row r="26" spans="1:5">
      <c r="A26" s="4" t="s">
        <v>104</v>
      </c>
      <c r="B26" s="5" t="n">
        <v>3968</v>
      </c>
    </row>
    <row r="27" spans="1:5">
      <c r="A27" s="4" t="s">
        <v>96</v>
      </c>
      <c r="B27" s="6" t="n">
        <v>0</v>
      </c>
      <c r="C27" s="5" t="n">
        <v>0</v>
      </c>
      <c r="D27" s="5" t="n">
        <v>-3985408</v>
      </c>
      <c r="E27" s="5" t="n">
        <v>-3985408</v>
      </c>
    </row>
    <row r="28" spans="1:5">
      <c r="A28" s="4" t="s">
        <v>105</v>
      </c>
      <c r="B28" s="6" t="n">
        <v>5064</v>
      </c>
      <c r="C28" s="6" t="n">
        <v>52805601</v>
      </c>
      <c r="D28" s="6" t="n">
        <v>-32923113</v>
      </c>
      <c r="E28" s="6" t="n">
        <v>19887552</v>
      </c>
    </row>
    <row r="29" spans="1:5">
      <c r="A29" s="4" t="s">
        <v>106</v>
      </c>
      <c r="B29" s="5" t="n">
        <v>15350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07</v>
      </c>
      <c r="B1" s="2" t="s">
        <v>1</v>
      </c>
      <c r="D1" s="2" t="s">
        <v>108</v>
      </c>
    </row>
    <row r="2" spans="1:4">
      <c r="B2" s="2" t="s">
        <v>2</v>
      </c>
      <c r="C2" s="2" t="s">
        <v>62</v>
      </c>
      <c r="D2" s="2" t="s">
        <v>35</v>
      </c>
    </row>
    <row r="3" spans="1:4">
      <c r="A3" s="3" t="s">
        <v>109</v>
      </c>
    </row>
    <row r="4" spans="1:4">
      <c r="A4" s="4" t="s">
        <v>96</v>
      </c>
      <c r="B4" s="6" t="n">
        <v>-3985408</v>
      </c>
      <c r="C4" s="6" t="n">
        <v>6816698</v>
      </c>
    </row>
    <row r="5" spans="1:4">
      <c r="A5" s="3" t="s">
        <v>110</v>
      </c>
    </row>
    <row r="6" spans="1:4">
      <c r="A6" s="4" t="s">
        <v>87</v>
      </c>
      <c r="B6" s="5" t="n">
        <v>124992</v>
      </c>
      <c r="C6" s="5" t="n">
        <v>2754871</v>
      </c>
    </row>
    <row r="7" spans="1:4">
      <c r="A7" s="4" t="s">
        <v>111</v>
      </c>
      <c r="B7" s="5" t="n">
        <v>9800</v>
      </c>
      <c r="C7" s="5" t="n">
        <v>0</v>
      </c>
    </row>
    <row r="8" spans="1:4">
      <c r="A8" s="4" t="s">
        <v>112</v>
      </c>
      <c r="B8" s="5" t="n">
        <v>3902</v>
      </c>
      <c r="C8" s="5" t="n">
        <v>18958</v>
      </c>
    </row>
    <row r="9" spans="1:4">
      <c r="A9" s="4" t="s">
        <v>113</v>
      </c>
      <c r="B9" s="5" t="n">
        <v>0</v>
      </c>
      <c r="C9" s="5" t="n">
        <v>-11729882</v>
      </c>
    </row>
    <row r="10" spans="1:4">
      <c r="A10" s="3" t="s">
        <v>114</v>
      </c>
    </row>
    <row r="11" spans="1:4">
      <c r="A11" s="4" t="s">
        <v>115</v>
      </c>
      <c r="B11" s="5" t="n">
        <v>-570916</v>
      </c>
      <c r="C11" s="5" t="n">
        <v>-181679</v>
      </c>
    </row>
    <row r="12" spans="1:4">
      <c r="A12" s="4" t="s">
        <v>43</v>
      </c>
      <c r="B12" s="5" t="n">
        <v>1358983</v>
      </c>
      <c r="C12" s="5" t="n">
        <v>-620212</v>
      </c>
    </row>
    <row r="13" spans="1:4">
      <c r="A13" s="4" t="s">
        <v>44</v>
      </c>
      <c r="B13" s="5" t="n">
        <v>122551</v>
      </c>
      <c r="C13" s="5" t="n">
        <v>-304441</v>
      </c>
    </row>
    <row r="14" spans="1:4">
      <c r="A14" s="4" t="s">
        <v>45</v>
      </c>
      <c r="B14" s="5" t="n">
        <v>-228298</v>
      </c>
      <c r="C14" s="5" t="n">
        <v>-121675</v>
      </c>
    </row>
    <row r="15" spans="1:4">
      <c r="A15" s="4" t="s">
        <v>116</v>
      </c>
      <c r="B15" s="5" t="n">
        <v>-3164394</v>
      </c>
      <c r="C15" s="5" t="n">
        <v>-3367362</v>
      </c>
    </row>
    <row r="16" spans="1:4">
      <c r="A16" s="3" t="s">
        <v>117</v>
      </c>
    </row>
    <row r="17" spans="1:4">
      <c r="A17" s="4" t="s">
        <v>118</v>
      </c>
      <c r="B17" s="5" t="n">
        <v>0</v>
      </c>
      <c r="C17" s="5" t="n">
        <v>29106512</v>
      </c>
    </row>
    <row r="18" spans="1:4">
      <c r="A18" s="4" t="s">
        <v>119</v>
      </c>
      <c r="B18" s="5" t="n">
        <v>0</v>
      </c>
      <c r="C18" s="5" t="n">
        <v>29106512</v>
      </c>
    </row>
    <row r="19" spans="1:4">
      <c r="A19" s="3" t="s">
        <v>120</v>
      </c>
    </row>
    <row r="20" spans="1:4">
      <c r="A20" s="4" t="s">
        <v>121</v>
      </c>
      <c r="B20" s="5" t="n">
        <v>70459</v>
      </c>
      <c r="C20" s="5" t="n">
        <v>0</v>
      </c>
    </row>
    <row r="21" spans="1:4">
      <c r="A21" s="4" t="s">
        <v>122</v>
      </c>
      <c r="B21" s="5" t="n">
        <v>11970002</v>
      </c>
      <c r="C21" s="5" t="n">
        <v>750000</v>
      </c>
    </row>
    <row r="22" spans="1:4">
      <c r="A22" s="4" t="s">
        <v>123</v>
      </c>
      <c r="B22" s="5" t="n">
        <v>12040461</v>
      </c>
      <c r="C22" s="5" t="n">
        <v>750000</v>
      </c>
    </row>
    <row r="23" spans="1:4">
      <c r="A23" s="4" t="s">
        <v>124</v>
      </c>
      <c r="B23" s="5" t="n">
        <v>8876067</v>
      </c>
      <c r="C23" s="5" t="n">
        <v>26489150</v>
      </c>
    </row>
    <row r="24" spans="1:4">
      <c r="A24" s="4" t="s">
        <v>125</v>
      </c>
      <c r="B24" s="5" t="n">
        <v>12161739</v>
      </c>
      <c r="C24" s="5" t="n">
        <v>103695</v>
      </c>
      <c r="D24" s="6" t="n">
        <v>103695</v>
      </c>
    </row>
    <row r="25" spans="1:4">
      <c r="A25" s="4" t="s">
        <v>126</v>
      </c>
      <c r="B25" s="5" t="n">
        <v>21037806</v>
      </c>
      <c r="C25" s="5" t="n">
        <v>26592845</v>
      </c>
      <c r="D25" s="6" t="n">
        <v>12161739</v>
      </c>
    </row>
    <row r="26" spans="1:4">
      <c r="A26" s="3" t="s">
        <v>127</v>
      </c>
    </row>
    <row r="27" spans="1:4">
      <c r="A27" s="4" t="s">
        <v>128</v>
      </c>
      <c r="B27" s="5" t="n">
        <v>0</v>
      </c>
      <c r="C27" s="5" t="n">
        <v>150</v>
      </c>
    </row>
    <row r="28" spans="1:4">
      <c r="A28" s="3" t="s">
        <v>129</v>
      </c>
    </row>
    <row r="29" spans="1:4">
      <c r="A29" s="4" t="s">
        <v>130</v>
      </c>
      <c r="B29" s="5" t="n">
        <v>0</v>
      </c>
      <c r="C29" s="5" t="n">
        <v>32953</v>
      </c>
    </row>
    <row r="30" spans="1:4">
      <c r="A30" s="4" t="s">
        <v>131</v>
      </c>
      <c r="B30" s="6" t="n">
        <v>0</v>
      </c>
      <c r="C30" s="6" t="n">
        <v>15793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6:30:26Z</dcterms:created>
  <dcterms:modified xmlns:dcterms="http://purl.org/dc/terms/" xmlns:xsi="http://www.w3.org/2001/XMLSchema-instance" xsi:type="dcterms:W3CDTF">2020-05-13T06:30:26Z</dcterms:modified>
</cp:coreProperties>
</file>